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_ Equ" sheetId="6" state="visible" r:id="rId6"/>
    <sheet xmlns:r="http://schemas.openxmlformats.org/officeDocument/2006/relationships" name="Statements of Stockholders_ E_2" sheetId="7" state="visible" r:id="rId7"/>
    <sheet xmlns:r="http://schemas.openxmlformats.org/officeDocument/2006/relationships" name="Statements of Cash Flows" sheetId="8" state="visible" r:id="rId8"/>
    <sheet xmlns:r="http://schemas.openxmlformats.org/officeDocument/2006/relationships" name="Organization and Basis of Prese" sheetId="9" state="visible" r:id="rId9"/>
    <sheet xmlns:r="http://schemas.openxmlformats.org/officeDocument/2006/relationships" name="Liquidity and Financial Conditi"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Significant Agreement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alance Sheet Details (Tables)" sheetId="22" state="visible" r:id="rId22"/>
    <sheet xmlns:r="http://schemas.openxmlformats.org/officeDocument/2006/relationships" name="Stockholders_ Equity (Tables)" sheetId="23" state="visible" r:id="rId23"/>
    <sheet xmlns:r="http://schemas.openxmlformats.org/officeDocument/2006/relationships" name="Income Taxes (Tables)" sheetId="24" state="visible" r:id="rId24"/>
    <sheet xmlns:r="http://schemas.openxmlformats.org/officeDocument/2006/relationships" name="Organization and Basis of Pre_2" sheetId="25" state="visible" r:id="rId25"/>
    <sheet xmlns:r="http://schemas.openxmlformats.org/officeDocument/2006/relationships" name="Liquidity and Financial Condi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Balance Sheet Details (Details)" sheetId="32" state="visible" r:id="rId32"/>
    <sheet xmlns:r="http://schemas.openxmlformats.org/officeDocument/2006/relationships" name="Balance Sheet Details (Detail_2" sheetId="33" state="visible" r:id="rId33"/>
    <sheet xmlns:r="http://schemas.openxmlformats.org/officeDocument/2006/relationships" name="Significant Agreements (Details" sheetId="34" state="visible" r:id="rId34"/>
    <sheet xmlns:r="http://schemas.openxmlformats.org/officeDocument/2006/relationships" name="Stockholders_ Equity (Details)" sheetId="35" state="visible" r:id="rId35"/>
    <sheet xmlns:r="http://schemas.openxmlformats.org/officeDocument/2006/relationships" name="Stockholders_ Equity (Details) " sheetId="36" state="visible" r:id="rId36"/>
    <sheet xmlns:r="http://schemas.openxmlformats.org/officeDocument/2006/relationships" name="Stockholders_ Equity (Details_2" sheetId="37" state="visible" r:id="rId37"/>
    <sheet xmlns:r="http://schemas.openxmlformats.org/officeDocument/2006/relationships" name="Stockholders_ Equity (Details_3"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Retirement Plan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0%_);(#,##0%)"/>
    <numFmt numFmtId="170" formatCode="_(&quot;$ &quot;#,##0.0000_);_(&quot;$ &quot;(#,##0.0000)"/>
    <numFmt numFmtId="171" formatCode="#,##0.00%_);(#,##0.00%)"/>
    <numFmt numFmtId="172" formatCode="_(&quot;$ &quot;#,##0.000_);_(&quot;$ &quot;(#,##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lue Water Vaccines
Inc.</t>
        </is>
      </c>
      <c r="C4" s="4" t="inlineStr">
        <is>
          <t xml:space="preserve"> </t>
        </is>
      </c>
      <c r="D4" s="4" t="inlineStr">
        <is>
          <t xml:space="preserve"> </t>
        </is>
      </c>
    </row>
    <row r="5">
      <c r="A5" s="4" t="inlineStr">
        <is>
          <t>Trading Symbol</t>
        </is>
      </c>
      <c r="B5" s="4" t="inlineStr">
        <is>
          <t>BWV</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5911868</v>
      </c>
      <c r="D8" s="4" t="inlineStr">
        <is>
          <t xml:space="preserve"> </t>
        </is>
      </c>
    </row>
    <row r="9">
      <c r="A9" s="4" t="inlineStr">
        <is>
          <t>Entity Public Float</t>
        </is>
      </c>
      <c r="B9" s="4" t="inlineStr">
        <is>
          <t xml:space="preserve"> </t>
        </is>
      </c>
      <c r="C9" s="4" t="inlineStr">
        <is>
          <t xml:space="preserve"> </t>
        </is>
      </c>
      <c r="D9" s="6" t="n">
        <v>9.80000000000000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8210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29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1-2262816</t>
        </is>
      </c>
      <c r="C28" s="4" t="inlineStr">
        <is>
          <t xml:space="preserve"> </t>
        </is>
      </c>
      <c r="D28" s="4" t="inlineStr">
        <is>
          <t xml:space="preserve"> </t>
        </is>
      </c>
    </row>
    <row r="29">
      <c r="A29" s="4" t="inlineStr">
        <is>
          <t>Entity Address, Address Line One</t>
        </is>
      </c>
      <c r="B29" s="4" t="inlineStr">
        <is>
          <t>201 E. Fifth Street</t>
        </is>
      </c>
      <c r="C29" s="4" t="inlineStr">
        <is>
          <t xml:space="preserve"> </t>
        </is>
      </c>
      <c r="D29" s="4" t="inlineStr">
        <is>
          <t xml:space="preserve"> </t>
        </is>
      </c>
    </row>
    <row r="30">
      <c r="A30" s="4" t="inlineStr">
        <is>
          <t>Entity Address, Address Line Two</t>
        </is>
      </c>
      <c r="B30" s="4" t="inlineStr">
        <is>
          <t>Suite 1900</t>
        </is>
      </c>
      <c r="C30" s="4" t="inlineStr">
        <is>
          <t xml:space="preserve"> </t>
        </is>
      </c>
      <c r="D30" s="4" t="inlineStr">
        <is>
          <t xml:space="preserve"> </t>
        </is>
      </c>
    </row>
    <row r="31">
      <c r="A31" s="4" t="inlineStr">
        <is>
          <t>Entity Address, City or Town</t>
        </is>
      </c>
      <c r="B31" s="4" t="inlineStr">
        <is>
          <t>Cincinnati</t>
        </is>
      </c>
      <c r="C31" s="4" t="inlineStr">
        <is>
          <t xml:space="preserve"> </t>
        </is>
      </c>
      <c r="D31" s="4" t="inlineStr">
        <is>
          <t xml:space="preserve"> </t>
        </is>
      </c>
    </row>
    <row r="32">
      <c r="A32" s="4" t="inlineStr">
        <is>
          <t>Entity Address, State or Province</t>
        </is>
      </c>
      <c r="B32" s="4" t="inlineStr">
        <is>
          <t>OH</t>
        </is>
      </c>
      <c r="C32" s="4" t="inlineStr">
        <is>
          <t xml:space="preserve"> </t>
        </is>
      </c>
      <c r="D32" s="4" t="inlineStr">
        <is>
          <t xml:space="preserve"> </t>
        </is>
      </c>
    </row>
    <row r="33">
      <c r="A33" s="4" t="inlineStr">
        <is>
          <t>Entity Address, Postal Zip Code</t>
        </is>
      </c>
      <c r="B33" s="4" t="inlineStr">
        <is>
          <t>45202</t>
        </is>
      </c>
      <c r="C33" s="4" t="inlineStr">
        <is>
          <t xml:space="preserve"> </t>
        </is>
      </c>
      <c r="D33" s="4" t="inlineStr">
        <is>
          <t xml:space="preserve"> </t>
        </is>
      </c>
    </row>
    <row r="34">
      <c r="A34" s="4" t="inlineStr">
        <is>
          <t>City Area Code</t>
        </is>
      </c>
      <c r="B34" s="4" t="inlineStr">
        <is>
          <t>(513)</t>
        </is>
      </c>
      <c r="C34" s="4" t="inlineStr">
        <is>
          <t xml:space="preserve"> </t>
        </is>
      </c>
      <c r="D34" s="4" t="inlineStr">
        <is>
          <t xml:space="preserve"> </t>
        </is>
      </c>
    </row>
    <row r="35">
      <c r="A35" s="4" t="inlineStr">
        <is>
          <t>Local Phone Number</t>
        </is>
      </c>
      <c r="B35" s="4" t="inlineStr">
        <is>
          <t>620-4101</t>
        </is>
      </c>
      <c r="C35" s="4" t="inlineStr">
        <is>
          <t xml:space="preserve"> </t>
        </is>
      </c>
      <c r="D35" s="4" t="inlineStr">
        <is>
          <t xml:space="preserve"> </t>
        </is>
      </c>
    </row>
    <row r="36">
      <c r="A36" s="4" t="inlineStr">
        <is>
          <t>Title of 12(b) Security</t>
        </is>
      </c>
      <c r="B36" s="4" t="inlineStr">
        <is>
          <t>Common stock, $0.0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199</t>
        </is>
      </c>
      <c r="C39" s="4" t="inlineStr">
        <is>
          <t xml:space="preserve"> </t>
        </is>
      </c>
      <c r="D39" s="4" t="inlineStr">
        <is>
          <t xml:space="preserve"> </t>
        </is>
      </c>
    </row>
    <row r="40">
      <c r="A40" s="4" t="inlineStr">
        <is>
          <t>Auditor Name</t>
        </is>
      </c>
      <c r="B40" s="4" t="inlineStr">
        <is>
          <t>Mayer Hoffman McCann P.C.</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12 Months Ended</t>
        </is>
      </c>
    </row>
    <row r="2">
      <c r="B2" s="2" t="inlineStr">
        <is>
          <t>Dec. 31, 2022</t>
        </is>
      </c>
    </row>
    <row r="3">
      <c r="A3" s="3" t="inlineStr">
        <is>
          <t>Liquidity and Financial Condition [Abstract]</t>
        </is>
      </c>
      <c r="B3" s="4" t="inlineStr">
        <is>
          <t xml:space="preserve"> </t>
        </is>
      </c>
    </row>
    <row r="4">
      <c r="A4" s="4" t="inlineStr">
        <is>
          <t>Liquidity and Financial Condition</t>
        </is>
      </c>
      <c r="B4" s="4" t="inlineStr">
        <is>
          <t>Note
2 — Liquidity and Financial Condition The
Company’s operating activities to date have been devoted to seeking licenses and engaging in research and development activities.
The Company’s product candidates currently under development will require significant additional research and development efforts
prior to commercialization. The Company has financed its operations since inception primarily using proceeds received from seed investors,
and proceeds received from its IPO and two private placement issuances (the “Private Placements”). During 2022, the Company
completed its IPO and the Private Placements in which the Company received an aggregate of approximately $33.1 million in net cash proceeds,
after deducting placement agent fees and other offering expenses, see Note 6. The
Company has incurred substantial operating losses since inception and expects to continue to incur significant operating losses for the
foreseeable future. As of December 31, 2022, the Company had cash of approximately $25.8 million, working capital of approximately $22.3
million and an accumulated deficit of approximately $19.4 million. The
Company believes the existing cash at December 31, 2022 will be sufficient to continue operations, satisfy its obligations and fund the
future expenditures that will be required to conduct the clinical and regulatory work to develop its product candidates for at least
one year following the date that these financial statements were issued. The
Company will require significant additional capital to make the investments it needs to execute its long-term business plan. The Company
expects a significant increase in cash outflows as compared to its historical spend for its planned pre-clinical development and clinical
trial activities, and as such, it will need to raise additional capital to sustain operations and meet its long-term operating requirements
beyond the one-year period following the date that these financial statements were issued. The Company expects to seek additional funding
through additional debt or equity financings; however, there are currently no commitments in place for further financing nor is there
any assurance that such financing will be available to the Company on favorable terms, if at all. If the Company is unable to secure
additional capital, it may be required to curtail any clinical trials and development of products and take additional measures to reduce
expenses in order to conserve its cash in amounts sufficient to sustain operations and meet its obligations in the long-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for transactions incurred prior to the consummation of the IPO), stock-based compensation, accrued
research and development expens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Financial
instruments that potentially subject the Company to concentrations of credit risk consist of cash accounts in a financial institution,
which, at times, may exceed the Federal Depository Insurance Coverage limit of $250,000. As of December 31, 2022 and 2021, the Company
has not experienced losses on these accounts and management believes the Company is not exposed to significant risks on such accounts. Property
and Equipment Property
and equipment consists of computers and office furniture and fixtures, all of which are recorded at cost. Depreciation is recorded using
the straight-line method over the respective useful lives of the assets ranging from three to seven years. Long-lived assets are reviewed
for impairment whenever events or circumstances indicate that the carrying amount of these assets may not be recoverabl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prepaid expenses, deferred offering costs,
receivables from related party, accounts payable and accrued liabilities are carried at cost, which management believes approximates
fair value due to the short-term nature of these instruments. As of December 31, 2022, the contingent warrant liability that became issuable
upon the closing of the Private Placements is valued on a recurring basis utilizing a Monte Carlo simulation which includes Level 3 inputs.
See Note 6. As of December 31, 2022 and 2021, none of the Company’s non-financial assets or liabilities were recorded at fair value
on a non-recurring basis. No transfers between levels have occurred during the periods presented. The
following assumptions were used for the valuation of the contingent warrant liability upon the various commitment dates, as discussed
in Note 6, and at December 31, 2022:
April 19, 2022 August 11, 2022 December 31,
Exercise price $ 8.46875 $ 3.3938 $ 3.3938
Term (years) 4.00 5.00 4.61
Expected stock price volatility 117.0 % 127.8 % 120.8 %
Risk-free rate of interest 2.86 % 2.98 % 4.03 % The
fair value of financial instruments measured on a recurring basis is as follows:
As of December 31, 2022
Description Total Level 1 Level 2 Level 3
Liabilities:
Contingent warrant liability $ 14,021 — — $ 14,021 The
following table summarizes the change in fair value, as determined by Level 3 inputs, for the contingent warrant liability using unobservable
Level 3 inputs for the year ended December 31, 2022:
Contingent
Balance at December 31, 2021 $ —
Fair value at issuance 75,431
Change in fair value (61,410 )
Balance at December 31, 2022 $ 14,021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the in-process equity
financing be abandoned, the deferred offering costs will be expensed immediately as a charge to operating expenses in the statements
of operations. As of December 31, 2022, all previously deferred offering costs related to the IPO, totaling approximately $0.8 million,
and of which $0.3 million were paid during 2021, were netted against the proceeds received upon the closing of the IPO, which occurred
on February 23, 2022. 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the Financial Accounting Standards Board (“FASB”) Accounting Standards Codification (“ASC”) Topic
730-10-25-1, Research and Development, 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Stock-Based
Compensation The
Company expenses stock-based compensation to employees and non-employees over the requisite service period based on the estimated grant-date
fair value of the awards. Stock-based awards to employees with graded-vesting schedules are recognized, using the accelerated attribution
metho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Common
Stock Fair Value Risk-Free
Interest Rate Expected
Dividend The
Company recognizes forfeitures of equity awards as they occur. Fair
Value of Common Stock In
order to determine the fair value of shares of common stock of the Company when issuing stock options prior to the IPO, the Company’s
board of directors considered with input from third party valuations, among other things, contemporaneous valuations of the Company’s
common stock. Given the absence of a public trading market of the Company’s capital stock prior to the IPO, the Company’s
board of directors exercised reasonable judgment and considered a number of objective and subjective factors to determine the best estimate
of the fair value of the Company common stock, including:
● the
prices, rights, preferences and privileges of the Company’s preferred stock relative to the Company’s common stock;
● the
Company’s business, financial condition and results of operations, including related industry trends affecting the Company’s
operations;
● the
likelihood of achieving a liquidity event, such as an IPO, or sale of the Company, given prevailing market conditions;
● the
lack of marketability of the Company’s common stock;
● the
market performance of comparable publicly traded companies;
● U.S.
and global economic and capital market conditions and outlook; and
● common
stock valuation methodology. In
estimating the fair market value of common stock of the Company, its board of directors first determined the equity value of its business
using accepted valuation methods. The
Company engaged a third-party valuation specialist to conduct a valuation, which used its most recent preferred stock financing as a
starting point and determined the equity value of the Company based on the Backsolve method using an Option Pricing Method (OPM) to calculate
the implied value based on a market approach. The Company’s equity value was allocated using OPM to estimate the fair market value
of the Company’s classes of equity. After
the completion of the IPO, the fair value of each share of common stock is based on the closing price of the Company’s common stock
on the grant date of the award, as reported by the Nasdaq Capital Market.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Comprehensive
Income (Loss) The
Company is required to report all components of comprehensive income (loss), including net income (loss), in the accompanying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Warrants The
Company determines the accounting classification of warrants that are issued, as either liability or equity, by first assessing whether
the warrants meet liability classification in accordance with ASC 480-10, Distinguishing Liabilities from Equity Derivatives and Hedging - Contracts in Entity’s Own Equity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December 31, 2022, all of the Company’s outstanding warrants are equity-classified warrants, except for the contingent warrants
that became issuable upon the close of the Private Placements. See Note 6. Treasury
Stock The
Company records treasury stock activities under the cost method whereby the cost of the acquired stock is recorded as treasury stock. Net
Loss Per Share Basic
loss per share is computed by dividing the net income or loss applicable to common shares by the weighted average number of common shares
outstanding during the period, including pre-funded warrants because their exercise requires only nominal consideration for delivery
of shares. Diluted earnings per share is computed using the weighted average number of common shares and, if dilutive, potential common
shares outstanding during the period. Potential common shares consist of the Company’s preferred stock, warrants, and options.
Diluted loss per share excludes the shares issuable upon the conversion of preferred stock, as well as common stock options and warrants,
from the calculation of net loss per share if their effect would be anti-dilutive. The
two-class method is used to determine earnings per share based on participation rights of participating securities in any undistributed
earnings. Each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for the periods presented, as they would have had
an anti-dilutive impact on the Company’s net loss:
Years Ended
2022 2021
Options to purchase shares of common stock 1,392,654 780,640
Warrants 5,264,274 —
Series Seed Preferred Stock — 4,584,552
Total 6,656,928 5,365,192 New
Accounting Pronouncement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In
October 2020, the FASB issued ASU 2020-10, Codification Improv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clarifies and reduces diversity in an issuer’s accounting for modifications or
exchanges of freestanding equity-classified written call options (for example, warrants)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new guidance is effective for all entities for annual and interim periods beginning after December 15, 2021, and early adoption is permitted,
including adoption in an interim period. The Company adopted ASU 2021-04 on January 1, 2022, and the adoption of the ASU did not impact
the Company’s financial position, results of operations, cash flows or net loss per share. In
June 2022, the FASB issued ASU No. 2022-03, Fair Value Measurement (Topic 820): Fair Value Measurement of Equity Securities Subject
to Contractual Sale Restriction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Note
4 — Balance Sheet Details Prepaid
Expenses and Other Current Assets Prepaid
expenses and other current assets consisted of the following as of December 31, 2022 and 2021:
As of As of
Prepaid research and development $ 231,981 $ 203,910
Prepaid insurance 148,789 4,842
Prepaid other 88,462 25,799
Total $ 469,232 $ 234,551 Accrued
Expenses Accrued
expenses consisted of the following as of December 31, 2022 and 2021:
As of As of
Accrued license fees $ 15,000 $ 225,000
Accrued research and development 847,747 300,182
Accrued deferred offering costs 125,000 246,236
Accrued compensation 1,132,859 234,265
Accrued franchise taxes 177,600 —
Accrued director fees 38,750 —
Accrued other 72,172 49,832
Total $ 2,409,128 $ 1,055,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greements</t>
        </is>
      </c>
      <c r="B1" s="2" t="inlineStr">
        <is>
          <t>12 Months Ended</t>
        </is>
      </c>
    </row>
    <row r="2">
      <c r="B2" s="2" t="inlineStr">
        <is>
          <t>Dec. 31, 2022</t>
        </is>
      </c>
    </row>
    <row r="3">
      <c r="A3" s="3" t="inlineStr">
        <is>
          <t>Significant Agreements Abstract</t>
        </is>
      </c>
      <c r="B3" s="4" t="inlineStr">
        <is>
          <t xml:space="preserve"> </t>
        </is>
      </c>
    </row>
    <row r="4">
      <c r="A4" s="4" t="inlineStr">
        <is>
          <t>Significant Agreements</t>
        </is>
      </c>
      <c r="B4" s="4" t="inlineStr">
        <is>
          <t>Note
5 — Significant Agreements Oxford
University Innovation Limited In
December 2018, the Company entered into an option agreement with Oxford University Innovation (“OUI”), which was a precursor
to a license agreement (the “OUI Agreement”), dated July 16, 2019. Under the terms of the OUI Agreement, the Company holds
an exclusive, worldwide license to certain specified patent rights and biological materials relating to the use of epitopes of limited
variability and virus-like particle products and practice processes that are covered by the licensed patent rights and biological materials
for the purpose of developing and commercializing a vaccine product candidate for influenza. The Company is obligated to use its best
efforts to develop and market Licensed Products, as defined in the OUI Agreement, in accordance with its development plan, report to
OUI on progress, achieve the following milestones and must pay OUI nonrefundable milestone fees when it achieves them: initiation of
first Phase I study; initiation of first Phase II study; initiation of first Phase III/pivotal registration studies; first submission
of application for regulatory approval (BLA/NDA); marketing authorization in the United States; marketing authorization in any EU country;
marketing authorization in Japan; first marketing authorization in any other country; first commercial sale in Japan; first commercial
sale in any ROW country; first year that annual sales equal or exceed certain thresholds. See Note 7 for additional information on the
milestone payments as well as royalty obligations required under the OUI Agreement. The OUI Agreement will expire upon ten (10) years
from the expiration of the last patent contained in the licensed patent rights, unless terminated earlier. During the year ended December
31, 2021, the U.S. Patent related to immunogenic composition was issued to OUI. This patent expires in August 2037. No additional patents
have been issued as of December 31, 2022. Either party may terminate the OUI Agreement for an uncured material breach. The Company was
able to terminate the OUI Agreement for any reason at any time upon six months’ written notice until July 16, 2022, which was the
third anniversary of the OUI Agreement. OUI may terminate immediately if the Company has a petition presented for its winding-up or passes
a resolution for winding up other than for a bona fide amalgamation or reconstruction or compounds with its creditors or has a receiver
or administrator appointed. OUI may also terminate if the Company opposes or challenges the validity of any of the patents or applications
in the Licensed Technology, as defined in the OUI Agreement; raises the claim that the know-how of the Licensed Technology is not necessary
to develop and market Licensed Products; or in OUI’s reasonable opinion, is taking inadequate or insufficient steps to develop
or market Licensed Products and does not take any further steps that OUI requests by written notice within a reasonable time. For
the years ended December 31, 2022 and 2021, the Company did not incur any licensing fee payments for intellectual property licenses.
See Note 7. St.
Jude Children’s Hospital The
Company entered into a license agreement (the “St. Jude Agreement”), dated January 27, 2020, with St. Jude Children’s
Research Hospital (“St. Jude”). Under the terms of the St. Jude Agreement, the Company holds an exclusive, worldwide license
to certain specified patent rights and biological materials relating to the use of live attenuated streptococcus pneumoniae and practice
processes that are covered by the licensed patent rights and biological materials for the purpose of developing and commercializing a
vaccine product candidate for streptococcus pneumoniae. The St. Jude Agreement will expire upon the expiration of the last valid claim
contained in the licensed patent rights, unless terminated earlier. The Company is obligated to use commercially reasonable efforts to
develop and commercialize the licensed product(s). The milestones include the following events: (i) complete IND enabling study; (ii)
initiate animal toxicology study; (iii) file IND; (iv) complete Phase I Clinical Trial; (v) commence Phase II Clinical Trial; (vi) commence
Phase III Clinical Trial; and (vii) regulatory approval, U.S. or foreign equivalent. If the Company fails to achieve the development
milestones contained in the St. Jude Agreement, and if the Company and St. Jude fail to agree upon a mutually satisfactory revised timeline,
St. Jude will have the right to terminate the St. Jude Agreement. Either party may terminate the St. Jude Agreement in the event the
other party (a) files or has filed against it a petition under the Bankruptcy Act (among other things) or (b) fails to perform or otherwise
breaches its obligations under the St. Jude Agreement, and has not cured such failure or breach within sixty (60) days. The Company may
terminate for any reason on thirty (30) days written notice. On May 11, 2022, the Company entered into an amendment to the St. Jude Agreement,
whereby the royalty terms, milestone payments and licensing fees were amended, and a revised development milestone timeline was agreed
to. See Note 7 for more information on this amendment. For
the years ended December 31, 2022 and 2021, the Company recognized $15,000 and $11,000, respectively, for intellectual property licenses,
which is recorded as research and development expenses. See Note 7 for additional information on the milestone payments as well as royalty
obligations required under the St. Jude Agreement. Cincinnati
Children’s Hospital Medical Center The
Company entered into a license agreement (the “CHMC Agreement”), dated June 1, 2021, with Children’s Hospital Medical
Center, d/b/a Cincinnati Children’s Hospital Medical Center (“CHMC”). Under the terms of the CHMC Agreement, the Company
holds an exclusive, worldwide license (other than the excluded field of immunization against, and prevention, control, or reduction in
the severity of gastroenteritis caused by rotavirus and norovirus in China and Hong Kong) to certain specified patent and biological
materials relating to the use of norovirus nanoparticles and practice processes that are covered by the licensed patent rights and biological
materials for the purpose of developing and commercializing CHMC patents and related technology directed to a virus-like particle vaccine
platform that utilizes nanoparticle delivery technology that may have potential broad application to develop vaccines for multiple infectious
diseases. The term of the CHMC Agreement begins on the effective date and extends on a jurisdiction by jurisdiction and product by product
basis until the later of: (i) the last to expire licensed patent; (ii) ten (10) years after the first commercial sale; or, (iii) entrance
onto the market of a biosimilar or interchangeable product. The Company is obligated to use commercially reasonable efforts to bring
licensed products to market through diligent research and development, testing, manufacturing and commercialization, to use best efforts
to make all necessary regulatory filings and obtain all necessary regulatory approvals, to achieve milestones relating to development
and sales, and report to CHMC on progress. The Company will also be obligated to pay the agreed upon development milestone payments to
CHMC, as well as royalty payments, see Note 7 for additional information. The Company may terminate the CHMC Agreement for convenience,
at any time prior to first commercial sale of a product or process by providing one hundred and eighty (180) days’ written notice
to CHMC. It may also terminate for a CHMC uncured material breach. CHMC may terminate the CHMC Agreement for an uncured Company material
breach or insolvency or bankruptcy. Pursuant to the terms of the CHMC Agreement, if the Company fails to achieve the milestones, and
cannot mutually agree with CHMC on an amendment to the milestones, then CHMC will have the option of converting any and all of such exclusive
licenses to nonexclusive licenses, to continue developing indications that have already entered development at any stage or in which
the Company has invested in developing. CHMC may also terminate the CHMC Agreement to the fullest extent permitted by law in the countries
of the worldwide territory, in the event the Company or its affiliates challenge or induce others set up challenges to the validity or
enforceability of any of the Licensed Patents, as defined in the CHMC Agreement, and the Company will be obligated to reimburse CHMC
for its costs, including reasonable attorneys’ fees. For
the years ended December 31, 2022 and 2021, the Company recognized an aggregate of approximately $38,000 and $402,000, respectively,
for intellectual property licenses and patent reimbursements, which are recorded as research and development expenses and included in
accounts payable as of December 31, 2022 and accrued expenses as of December 31, 2021. See Note 7. Ology
Bioservices, Inc. (which was later acquired by National Resilience, Inc.) The
Company entered into a Master Services Agreement (“Ology MSA”), dated July 19, 2019, with Ology, Inc. (“Ology”)
to provide services from time to time, including but not limited to technology transfer, process development, analytical method optimization,
cGMP manufacture, regulatory affairs, and stability studies of biologic products. Pursuant to the Ology MSA, the Company and Ology shall
enter into a Project Addendum for each project to be governed by the terms and conditions of the Ology MSA. The
Company has entered into two Project Addendums as of December 31, 2022. The initial Project Addendum was executed on October 18, 2019
and the Company was required to pay Ology an aggregate of approximately $4 million. Due to unforeseen delays associated with COVID-19,
the Company and Ology entered into a letter agreement dated January 9, 2020 to stop work on the project, at which point the Company had
paid Ology $100,000 for services to be provided. The second Project Addendum was executed on May 21, 2021 and the Company is obligated
to pay Ology an aggregate amount of approximately $2.8 million, plus reimbursement for materials and outsourced testing, which will be
billed at cost plus 15%. During
2022, the Company entered into three amendments to the Ology MSA, to adjust the scope of work defined in the second Project Addendum.
The amendments resulted in a net increase to the Company’s obligations under the second Project Addendum of $154,000. During
the years ended December 31, 2022 and 2021, the Company incurred related research and development expenses of approximately $1,329,000
and $328,000, respectively, and had approximately $476,000 and $669,000 recorded as related accounts payable and accrued expenses, respectively,
at December 31, 2022, and approximately $164,000 and $115,000 recorded as related accounts payable and accrued expenses, respectively,
at December 31, 2021. University
of Texas Health Science Center at San Antonio The
Company entered into a patent and technology license agreement (the “UT Health Agreement”), dated November 18, 2022, with
the University of Texas Health Science Center at San Antonio (“UT Health”). Under the terms of the UT Health Agreement, the
Company holds an exclusive, worldwide license (other than the excluded field of vectors, as defined in the UT Health Agreement) to certain
specified patent rights relating to the development of a live attenuated, oral Chlamydia vaccine candidate. An initial non-refundable
license fee of $100,000 was due upon execution of the agreement and subsequent annual license fees of $20,000 per year for each of the
four years ending on December 31, 2026; $40,000 per year for each of the two years ending on December 31, 2028, and $60,000 per year
for the year ending December 31, 2029 and each year thereafter until expiration or termination of the UT Health agreement. See Note 7
for information on milestone payments as well as royalty obligations required under the UT Health Agreement. The UT Health Agreement
will expire upon the expiration of the last date of expiration or termination of the patent rights, unless terminated earlier. The Company
may terminate the UT Health Agreement for convenience, by providing 90 days’ written notice to UT Health. UT Health may terminate
the UT Health Agreement in the event the Company (a) becomes arrears in payment due and does not make payment within 30 days after notification
from UT Health or (b) is in breach of any non-payment provision and does not cure such breach within 60 days after notification from
UT Health or (c) UT Health delivers notice to the Company of three or more actual material breaches of the UT Health Agreement in any
12-month period or (d) in the event the Company or its affiliates initiates any proceeding or action to challenge the validity, enforceability,
or scope of any of the licensed patents. For
the year ended December 31, 2022, the Company recognized an aggregate of $100,000 for intellectual property licenses, which are recorded
as research and development expenses and included in accounts payable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6 — Stockholders’ Equity Authorized
Capital On
February 23, 2022, in connection with the closing of the IPO, the Company filed with the Secretary of State of the State of Delaware
an amended and restated certificate of incorporation (the “A&amp;R COI”), which became effective immediately. There was no
change to the Company’s authorized shares of common stock and preferred stock of 250,000,000 shares and 10,000,000 shares, respectively,
or the par value, which is $0.00001 for both common and preferred stock. Prior to this amendment, the Company had designated 1,150,000
shares of preferred stock, with par value $0.00001 per share. In addition, on February 23, 2022 and in connection with the closing of
the IPO, the Company’s board of directors adopted Amended and Restated Bylaws. Common
Stock As
of December 31, 2022 and 2021, there were 15,724,957 and 3,200,000 shares of common stock issued, respectively, and 15,265,228 and 3,200,000
shares of common stock outstanding, respectively. Holders
of the Company’s common stock are entitled to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The shares of common stock are not redeemable and have no preemptive or similar rights. On
February 17, 2022, the Company entered into an underwriting agreement (the “Underwriting Agreement”) with Boustead Securities,
LLC, acting as representative of the underwriters (“Boustead”), in relation to the Company’s IPO, pursuant to which
the Company agreed to sell to the underwriters an aggregate of 2,222,222 shares of the Company’s common stock, at a price of $9.00
per share. The IPO closed on February 23, 2022, and resulted in net proceeds to the Company, after deducting the 8% underwriting discount,
and other offering costs, of approximately $17.1 million. Pursuant to the Underwriting Agreement, the Company issued to Boustead warrants
to purchase 111,111 shares of common stock, exercisable for five years at the option of the holder, at a per share exercise price equal
to $10.35. The
Company evaluated the terms of the warrants issued at the close of the IPO and determined that they should be classified as equity instruments
based upon accounting guidance provided in ASC 480 and ASC 815-40. Since the Company determined that the warrants were equity-classified,
the Company recorded the proceeds from the IPO, net of issuance costs, within common stock at par value and the balance of the net proceeds
to additional paid in capital. During
October 2022, in connection with a settlement agreement that was entered into with Boustead, these warrants were exchanged for 93,466
shares of restricted common stock (“the Warrant Exchange”). See Note 7. The Warrant Exchange was accounted for as a modification
of the warrant, with an incremental fair value of approximately $10,000, which was recorded as general and administrative expense in
the accompanying statements of operations. In addition, 200,000 restricted shares of common stock were issued to Boustead upon execution
of an advisory agreement, which was entered into concurrent with the settlement agreement. The fair value of the restricted shares of
common stock, which had no vesting provisions, was valued at $254,000, and was recorded as general and administrative expense in the
accompanying statements of operations. See Note 7. The
restricted shares of common stock issued under the settlement and advisory agreements was valued based on the closing trading price on
the date the agreements were executed, adjusted to reflect the effect of the restriction on the sale of the common stock. The value of
the restriction was measured using the Black-Scholes model to measure the discount for lack of marketability, using the following assumptions:
expected term of 0.5 years, expected volatility of 96.36%, risk-free interest rate of 4.09% and dividend yield of 0.0%. Treasury
Stock On
November 10, 2022, the board of directors approved a stock repurchase program (the “Repurchase Program”) to allow the Company
to repurchase up to 5 million shares of common stock with a maximum price of $1.00 per share, with discretion to management to make purchases
subject to market conditions. On November 18, 2022, the board of directors approved an increase to the maximum price to $2.00 per share.
There is no expiration date for this program. During
2022, the Company repurchased 459,729 shares of common stock at an average price of $1.23 per share, for approximately $0.6 million.
Shares that are repurchased are classified as treasury stock pending future use and reduce the number of shares outstanding used in calculating
earnings per share. As of December 31, 2022, there are approximately 4.5 million shares remaining, that can be repurchased under the
Repurchase Program. Private
Investments in Public Equity April
Private Placement On
April 19, 2022, the Company consummated the closing of a private placement (the “April Private Placement”), pursuant to
the terms and conditions of a securities purchase agreement, dated as of April 13, 2022. At the closing of the April Private
Placement, the Company issued 590,406 shares of common stock, pre-funded warrants to purchase an aggregate of 590,406 shares of
common stock and preferred investment options to purchase up to an aggregate of 1,180,812 shares of common stock. The purchase price
of each share of common stock together with the associated preferred investment option was $6.775, and the purchase price of each
pre-funded warrant together with the associated preferred investment option was $6.774. The aggregate net cash proceeds to the
Company from the April Private Placement were approximately $6.9 million, after deducting placement agent fees and other offering
expenses. The pre-funded warrants had an exercise price of $0.001 per share, were exercisable on or after April 19, 2022, and were
exercisable until the pre-funded warrants were exercised in full. The pre-funded warrants were exercised in full on May 24, 2022,
and as such the Company issued 590,406 shares of common stock on that date. The preferred investment options were exercisable at any
time on or after April 19, 2022 through April 20, 2026, at an exercise price of $6.65 per share, subject to certain adjustments as
set forth in the agreement. H.C.
Wainwright &amp; Co., LLC (“Wainwright”) acted as the exclusive placement agent for the April Private Placement. The Company
agreed to pay Wainwright a placement agent fee and management fee equal to 7.5% and 1.0%, respectively, of the aggregate gross proceeds
from the April Private Placement and reimburse certain out-of-pocket expenses up to an aggregate of $85,000. In addition, the Company
issued warrants to Wainwright (the “April Wainwright Warrants”) to purchase up to 70,849 shares of common stock. The Wainwright
Warrants are in substantially the same form as the preferred investment options, except that the exercise price is $8.46875. The form
of the preferred investment options is a warrant, and as such the preferred investment options, the pre-funded warrants, and the Wainwright
Warrants are collectively referred to as the “April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8.46875 (the “April Contingent Warrants”). The maximum number of April Contingent Warrants
issuable under this provision is 70,849. In
connection with the April Private Placement, the Company entered into a Registration Rights Agreement with the purchasers, dated as of
April 13, 2022 (the “April Registration Rights Agreement”). The April Registration Rights Agreement provides that the Company
shall file a registration statement covering the resale of all of the registrable securities (as defined in the April Registration Rights
Agreement) with the Securities and Exchange Commission (the “SEC”) no later than the 20th calendar day following the date
of the April Registration Rights Agreement and have the registration statement declared effective by the SEC as promptly as possible
after the filing thereof, but in any event no later than the 45th calendar day following April 13, 2022 or, in the event of a full review
by the SEC, the 75th day following April 13, 2022. The registration statement on Form S-1 required under the April Registration Rights
Agreement was filed with the SEC on May 3, 2022, and became effective on May 20, 2022. Upon
the occurrence of any Event (as defined in the April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would be obligated to pay to each purchaser,
on each monthly anniversary of each such Event, an amount in cash, as partial liquidated damages and not as a penalty, equal to the product
of 2.0% multiplied by the aggregate subscription amount paid by such purchaser in the April Private Placement. As of December 31, 2022,
the Company determined that the likelihood of the Company incurring liquidated damages pursuant to the April Registration Rights Agreement
is remote, and as such, no accrual of these payments is required as of December 31, 2022. The
Company evaluated the terms of the April Private Placement Warrants and determined that they should be classified as equity instruments
based upon accounting guidance provided in ASC 480 and ASC 815-40. Since the Company determined that the April Private Placement Warrants
were equity-classified, the Company recorded the proceeds from the April Private Placement, net of issuance costs, within common stock
at par value and the balance of the net proceeds to additional paid in capital. The
Company evaluated the terms of the April Contingent Warrants and determined that they should be classified as a liability based upon
accounting guidance provided in ASC 815-40. Since the April Contingent Warrants are a form of compensation to Wainwright, the Company
recorded the value of the liability of approximately $36,000, as a reduction of additional paid in capital, with subsequent changes in
the value of the liability recorded in other income in the accompanying statements of operations. The Company measured the liability
upon the close of the April Private Placement using a Monte Carlo simulation. See Note 3. On
August 11, 2022, the investors in the April Private Placement agreed to cancel the aggregate of 1,180,812 preferred investment options
issued in the April Private Placement, as part of their participation in the August Private Placement. Concurrent with the cancellation
of the April preferred investment options, which was accounted for as an exchange of equity-linked financial instruments, the April Contingent
Warrants, which were issuable only upon exercise of the preferred investment options, were also modified. See ‘August Private Placement’
below for further detail. August
Private Placement On
August 11, 2022, the Company consummated the closing of a private placement (the “August Private Placement”), pursuant to
the terms and conditions of a securities purchase agreement, dated as of August 9, 2022. At the closing of the August Private Placement,
the Company issued 1,350,000 shares of common stock, pre-funded warrants to purchase an aggregate of 2,333,280 shares of common stock
and preferred investment options to purchase up to an aggregate of 4,972,428 shares of common stock. The purchase price of each share
of common stock together with the associated preferred investment option was $2.715, and the purchase price of each pre-funded warrant
together with the associated preferred investment option was $2.714. The aggregate net cash proceeds to the Company from the August Private
Placement were approximately $8.7 million, after deducting placement agent fees and other offering expenses. In addition, the investors
in the August Private Placement, who are the same investors from the April Private Placement, agreed to cancel preferred investment options
to purchase up to an aggregate of 1,180,812 shares of the Company’s common stock issued in April 2022. The pre-funded warrants
have an exercise price of $0.001 per share, are exercisable on or after August 11, 2022, and are exercisable until the pre-funded warrants
are exercised in full. The preferred investment options are exercisable at any time on or after August 11, 2022 through August 12, 2027,
at an exercise price of $2.546 per share, subject to certain adjustments as defined in the agreement. During 2022, an aggregate of 1,686,640
of the pre-funded warrants were exercised, and as such the Company issued 1,686,640 shares of common stock. The remaining 646,640 of
pre-funded warrants were exercised subsequent to December 31, 2022. See Note 11. Wainwright
acted as the exclusive placement agent for the August Private Placement. The Company agreed to pay Wainwright a placement agent fee and
management fee equal to 7.5% and 1.0%, respectively, of the aggregate gross proceeds from the August Private Placement and reimburse
certain out-of-pocket expenses up to an aggregate of $85,000. In addition, the Company issued warrants to Wainwright (the “August
Wainwright Warrants”) to purchase up to 220,997 shares of common stock. The August Wainwright Warrants are in substantially the
same form as the preferred investment options, except that the exercise price is $3.3938. The form of the preferred investment options
is a warrant, and as such the preferred investment options, the pre-funded warrants, and the August Wainwright Warrants are collectively
referred to as the “August Private Placement Warrants”. Further, upon any exercise for cash of any preferred investment options,
the Company agreed to issue to Wainwright additional warrants to purchase the number of shares of common stock equal to 6.0% of the aggregate
number of shares of common stock underlying the preferred investment options that have been exercised, also with an exercise price of
$3.3938 (the “August Contingent Warrants”). The maximum number of August Contingent Warrants issuable under this provision
is 298,346, which includes 70,849 of April Contingent Warrants that were modified in connection with the August Private Placement. In
connection with the August Private Placement, the Company entered into a Registration Rights Agreement with the purchasers, dated as
of August 9, 2022 (the “August Registration Rights Agreement”). The August Registration Rights Agreement provides that the
Company shall file a registration statement covering the resale of all of the registrable securities (as defined in the August Registration
Rights Agreement) with the SEC no later than the 30th calendar day following the date of the August Registration Rights Agreement and
have the registration statement declared effective by the SEC as promptly as possible after the filing thereof, but in any event no later
than the 45th calendar day following August 9, 2022 or, in the event of a full review by the SEC, the 80th day following August 9, 2022.
The registration statement on Form S-1 required under the Registration Rights Agreement was filed with the SEC on August 29, 2022, and
became effective on September 19, 2022. Upon
the occurrence of any Event (as defined in the August Registration Rights Agreement), which, among others, prohibits the purchasers from
reselling the securities for more than ten consecutive calendar days or more than an aggregate of fifteen calendar days during any 12-month
period, and should the registration statement cease to remain continuously effective, the Company would be obligated to pay to each purchaser,
on each monthly anniversary of each such Event, an amount in cash, as partial liquidated damages and not as a penalty, equal to the product
of 2.0% multiplied by the aggregate subscription amount paid by such purchaser in the August Private Placement. As of December 31, 2022,
the Company determined that the likelihood of the Company incurring liquidated damages pursuant to the August Registration Rights Agreement
is remote, and as such, no accrual of these payments is required as of December 31, 2022. The
Company evaluated the terms of the August Private Placement Warrants and determined that they should be classified as equity instruments
based upon accounting guidance provided in ASC 480 and ASC 815-40. Since the Company determined that the August Private Placement Warrants
were equity-classified, the Company recorded the proceeds from the August Private Placement, net of issuance costs, within common stock
at par value and the balance of the net proceeds to additional paid in capital. As
discussed above, the investors in the Private Placements agreed to cancel the aggregate of 1,180,812 preferred investment options issued
in the April Private Placement, as part of their participation in the August Private Placement. The preferred investment options that
were cancelled were effectively exchanged for 1,289,148 new preferred investment options in the August Private Placement, and accordingly
have been accounted for as a modification or exchange of equity-linked instruments. In accordance with ASC 815-40, as the preferred investment
options were classified as equity instruments before and after the exchange, and as the exchange is directly attributable to an equity
offering, the Company recognized the effect of the exchange as an equity issuance cost. The increase in the fair value of the preferred
investment options as a result of the exchange was approximately $860,000, and was determined using the Black-Scholes option pricing
model, with the following assumptions:
Original Exchanged
Exercise price $ 6.65 $ 2.546
Term (years) 3.67 5.0
Expected stock price volatility 116.2 % 120.2 %
Risk-free rate of interest 3.16 % 2.98 % The
Company evaluated the terms of the August Contingent Warrants and determined that they should be classified as a liability based upon
accounting guidance provided in ASC 815-40. As a result of the exchange of the preferred investment options issued in the April Private
Placement, the underlying equity-linked instruments that would trigger issuance of the April Contingent Warrants was replaced, and therefore
the 70,849 of April Contingent Warrants were exchanged for 70,849 of the August Contingent Warrants. The value of the April Contingent
Warrant liability was adjusted to fair value on the date of modification, using a Monte Carlo simulation, with the change in fair value
of approximately $8,000 recognized in the accompanying statements of operations. The remaining 227,497 August Contingent Warrants were
measured as a liability upon the close of the August Private Placement. Since the Contingent Warrants are a form of compensation to the
placement agent, the Company recorded the value of the liability of approximately $39,000, as a reduction of additional paid in capital.
The entire 298,346 of August Contingent Warrants were remeasured at December 31, 2022, using a Monte Carlo simulation, with the change
in the value of the liability recorded in other income (expense) in the accompanying statements of operations. See Note 3. Warrants The
following summarizes activity related to the Company’s outstanding warrants as discussed above, excluding contingent warrants issuable
upon exercise of the preferred investment options, for the year ended December 31, 2022:
Weighted
Average
Weighted Remaining
Average Contractual
Number of Exercise Life
Shares Price (in years)
Outstanding as of December 31, 2021 — $ — —
Granted 9,479,883 2.43
Exercised (2,277,046 ) 0.001
Cancelled (1,291,923 ) 6.97
Outstanding as of December 31, 2022 5,910,914 2.37 4.7
Warrants vested and exercisable as of December 31, 2022 5,910,914 $ 2.37 4.7 As
of December 31, 2022, the outstanding warrants include 70,849 April Private Placement Warrants and 5,840,065 August Private Placement
Warrants, which are exercisable into 5,910,914 shares of common stock which had a fair value of $1.10 per share, based on the closing
trading price on that day. Additionally,
as of December 31, 2022, the value of the April Contingent Warrants and the August Contingent Warrants (collectively the “Contingent
Warrants”) was approximately $14,000, and none of the Contingent Warrants have been issued, as no preferred investment options
have been exercised. Preferred
Stock Prior
to the close of the IPO, the Company had designated 1,150,000 shares of preferred stock as Series Seed Preferred Stock (“Series
Seed”), with an original issue price of $6.09 per share (the “Original Issue Price”). As of December 31, 2022 and 2021,
there were 0 and 1,146,138 shares of Series Seed issued and outstanding, respectively. Conversion Each
share of the Series Seed was convertible, at the option of the holder, at any time and from time to time, and without the payment of
additional consideration by the holder, at a conversion price of $1.52 per share, subject to certain adjustments for stock splits, stock
dividends, recapitalizations, and similar corporate transactions, into fully paid and non-assessable shares of the Company’s common
stock. Each Series Seed share was automatically convertible into common stock of the Company, at the then-effective conversion price,
upon the closing of a firmly underwritten public offering netting proceeds of at least $50 million with an offering price of at least
three hundred percent (300%) of the Original Issue Price of the Series Seed. On February 18, 2022, the majority of the holders of the
Series Seed approved the automatic conversion of the outstanding shares of the Series Seed and all related accrued and unpaid dividends,
upon the closing of the IPO. The number of shares of Common Stock to be issued upon the closing of the IPO pursuant to the conversion
were to be calculated in accordance with the original conversion terms provided by the Company’s Amended and Restated Certificate
of Incorporation (“COI”) dated July 1, 2019. This conversion occurred on February 23, 2022, upon the closing of the Company’s
IPO. Dividends Holders
of the Series Seed were entitled to receive cumulative dividends at a per share rate of 8% per annum, compounded annually, on the initial
investment amount commencing on the date of issue. Dividends were payable only when, as, and if declared by the board of directors or
upon a Liquidation Event (as defined below). Dividends on Series Seed shares were in preference to any dividend on the Company’s
common stock. As of December 31, 2021, aggregate cumulative dividends totaled $1,489,803, or $1.30 per Series Seed share, and upon the
close of the IPO in 2022, aggregate cumulative dividends of $1,586,162, or $1.38 per Series Seed share, were automatically converted
into shares of common stock. Liquidation
Preference In
the event of certain voluntary or involuntary acquisition or sale transactions or upon the liquidation, dissolution or winding up of
the Company (each, a “Liquidation Event”), the holders of Series Seed were entitled As
of December 31, 2021, and all other prior historical periods, the Liquidation Preference Amount was equal to two times the Series Seed
Original Issue Price per share, plus unpaid cumulative dividends. In the event that the Proceeds were insufficient to enable the distribution
in full of the Liquidation Preference Amount to the holders of the Series Seed for all of the preferred shares held by them, all of the
Proceeds were to be distributed among the holders
of Series Seed on a pro rata basis. Upon completion of the distribution required to the holders of Series Seed, all of the remaining
Proceeds available for distribution to stockholders were to be distributed among the holders of common shares and preferred shares, on
an as-converted basis, pro rata based on the number of common shares held by each such holder. However, if upon the occurrence of a Liquidation
Event, the Liquidation Preference Amount the Series Seed stockholders were entitled to receive is two times the Original Issue Price
per share, plus unpaid cumulative dividends, after such distribution is made, then the remaining Proceeds available for distribution
to stockholders were to be distributed among the holders of common shares, pro rata based on the number of common shares held by each
such holder. Voting On
any matter presented to the stockholders of the Company for their action or consideration at any meeting of stockholders of the Company
(or by written consent of stockholders in lieu of meeting), each holder of outstanding shares of Series Seed was entitled to cast the
number of votes equal to the number of whole shares of common stock into which the shares of Series Seed held by such holder were convertible
as of the record date for determining stockholders entitled to vote on such matter. Holders of Series Seed were to vote together with
the holder of common stock as a single class. Holders of Series Seed shares were entitled to nominate two out of five of the Company’s
directors. Equity
Incentive Plans The
Company’s 2019 Equity Incentive Plan (the “2019 Plan”) was adopted by its board of directors and by its stockholders
on July 1, 2019. The Company has reserved 1,400,000 shares of common stock for issuance pursuant to the 2019 Plan. There were no share-based
awards granted under the 2019 Plan during the years ended December 31, 2022 and 2021. In
addition, on February 23, 2022 and in connection with the closing of the IPO, the Company’s board of directors adopted the Company’s
2022 Equity Incentive Plan (the “2022 Plan”), which is the successor and continuation of the Company’s 2019 Plan. Under
the 2022 Plan, the Company may grant stock options, restricted stock, restricted stock units, stock appreciation rights, and other forms
of awards to employees, directors and consultants of the Company. Upon its effectiveness, a total of 1,600,000 shares of common stock
were reserved for issuance under the 2022 Plan. In August 2022, the number of shares of common stock reserved for issuance under the
2022 Plan was increased to 2,600,000. The stock options granted during the year ended December 31, 2022 were all granted under the 2022
Plan. As of December 31, 2022, there were 1,041,894 options available for issuance under the 2022 Plan. Stock
Options The
following summarizes activity related to the Company’s stock options under the 2019 Plan and the 2022 Plan for the year ended December
31, 2022:
Weighted
Average
Weighted Remaining
Average Total Contractual
Number of Exercise Intrinsic Life
Shares Price Value (in years)
Outstanding as of December 31, 2021 780,640 $ 0.01 $ 532,787 8.1
Granted 797,223 5.92 — —
Forfeited / cancelled (19,757 ) 6.45 — —
Exercised (165,452 ) 0.01 573,465 —
Outstanding as of December 31, 2022 1,392,654 $ 3.30 $ 670,161 8.2
Options vested and exercisable as of December 31, 2022 933,888 $ 2.99 $ 534,006 8.0 The
fair value of options granted in 2022 was estimated using the following assumptions:
For the Year
2022
Exercise price $1.06 – 6.45
Term (years) 5.00 – 10.00
Expected stock price volatility 112.6% – 121.2
Risk-free rate of interest 2.9% – 4.3 The
weighted average grant date fair value of stock options granted during the year ended December 31, 2022 was $3.40. The aggregate fair
value of stock options that vested during the years ended December 31, 2022 and 2021 was approximately $2.1 million and $0.1 million,
respectively. Of
the total stock options granted during the year ended December 31, 2022, 200,000 stock options were granted to the Company’s Chief
Executive Officer (“CEO”), Chairman, and significant stockholder, 200,000 stock options were granted to the Company’s
Chief Business Officer (“CBO”), and 100,000 stock options were granted to the Company’s Chief Financial Officer (“CFO”).
The aggregate grant-date fair value of the stock options granted to the CEO, CBO, and CFO was approximately $1.8 million, of which approximately
$1.5 million was recognized as stock-based compensation expense during the year ended December 31, 2022. Additionally, during the year
ended December 31, 2022, the Company granted an aggregate of 72,223 stock options to non-executive directors. The grant-date fair value
of the stock options granted to the non-executive directors was approximately $0.2 million, of which approximately $0.2 million was recognized
as stock-based compensation expense during the year ended December 31, 2022. During
the year ended December 31, 2022, the Company’s board of directors approved the accelerated vesting of an aggregate of 32,517 stock
options to a former director and a former advisor, in connection with their separation from the Company. The Company recognized stock-based
compensation expense of approximately $0.1 million related to these modifications during the year ended December 31, 2022. Stock-Based
Compensation Stock-based
compensation expense for the years ended December 31, 2022 and 2021 was as follows:
For the Years Ended
2022 2021
General and administrative $ 1,309,687 $ 41,061
Research and development 664,879 89,080
Total $ 1,974,566 $ 130,141 As
of December 31, 2022, unrecognized stock-based compensation expense relating to outstanding stock options is approximately $0.7 million,
which is expected to be recognized over a weighted-average period of 1.8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Office
Leases Starting
in 2018, the Company leased office space for approximately $5,500 a month from a related party. The Company was required to pay a $15,000
rental deposit. The Company terminated the related party lease in May 2021. Rent expense related to this lease for the years ended December
31, 2022 and 2021 was approximately $0 and $26,000, respectively. The Company entered into a month-to-month lease in Cincinnati, Ohio,
with an unrelated party in April 2021 with monthly payments of approximately $500 per month. The
Company entered into a short-term lease in Palm Beach, Florida with an unrelated party, with a commencement date of May 1, 2022, for
approximately $14,000 per month. The lease term ends on April 30, 2023 and is personally guaranteed by the Company’s CEO. During
the year ended December 31, 2022, the Company incurred rent expense on this lease of approximately $129,000, and variable lease expense
of approximately $12,000. Litigation From
time to time, the Company may be subject to various legal proceedings and claims that arise in the ordinary course of its business activities.
As of December 31, 2022, the Company is not a party to any material legal proceedings and is not aware of any pending or threatened claims. On
April 15, 2022, the Company received a demand letter (the “Demand Letter”) from Boustead. The Demand Letter alleged that
the Company breached the Underwriting Agreement entered into between Boustead and the Company, dated February 17, 2022, in connection
with the Company’s initial public offering. The Demand Letter alleged that, by engaging Wainwright as placement agent in the April
Private Placement, the Company breached Boustead’s right of first refusal (“ROFR”) to act as placement agent granted
to Boustead under the Underwriting Agreement and, as a result of selling securities in the April Private Placement, breached the Company’s
obligation under the Underwriting Agreement not to offer, sell, issue, agree or contract to sell or issue or grant or modify the terms
of any option for the sale of, any securities prior to February 17, 2023 (the “Standstill”). On
October 9, 2022, the Company and Boustead entered into a Settlement Agreement and Release (the “Settlement Agreement”), pursuant
to which Boustead agreed to waive the ROFR and the Standstill, and to release the Company from certain claims with respect to the April
Private Placement, the August Private Placement, and all future private, public equity or debt offerings of the Company. As consideration
for such waiver and termination of the Underwriting Agreement, the Company paid Boustead a cash fee of $1,000,000, $50,000 in legal expenses,
and released Boustead from all claims, subject to certain exceptions. In addition, the Company issued to Boustead 93,466 shares of restricted
common stock in exchange for the cancellation of 111,111 warrants issued to Boustead in connection with the IPO (see Note 6). Concurrent
with the execution of the Settlement Agreement, the Company and Boustead Capital Markets, LLP (“Boustead Capital”) entered
into a three-month Advisory Agreement (the “Advisory Agreement”) for which consideration equal to 200,000 shares of restricted
common stock, with no vesting provisions, was issued to Boustead Capital upon execution of the Advisory Agreement. The restricted common
stock issued in connection with these agreements had an aggregate fair value of approximately $264,000. See Note 6. The
Company determined that all consideration due by the Company under the Settlement Agreement and the Advisory Agreement relates to the
settlement of a liability that was incurred in 2022, and accordingly, recorded a related expense of approximately $1.3 million for the
year ended December 31, 2022, which is included in general and administrative expenses in the accompanying statements of operations. Registration
Rights Agreements See
Note 6, Private Investments in Public Equity Significant
Agreements Oxford
University Innovation Limited Pursuant
to the OUI Agreement, as disclosed in Note 5, the Company is obligated to pay certain milestone and royalty payments in the future, as
the related contingent events occur. Specifically, the Company is obligated to pay a 6% royalty on all net sales of licensed products,
as defined in the OUI Agreement, with an annual minimum royalty payment of $250,000 starting post-product launch, until the expiration
of the OUI Agreement or revocation of the last valid claim covering a licensed product, at which point a royalty rate of 3% will apply.
An annual maintenance fee of $10,000 and $20,000 is required in the pre-phase III year and Phase III year, respectively, and as defined
in the OUI Agreement. The Company is also obligated to pay a 25% royalty on any sums received by the Company from
any sublicensee (including all up-front, milestone and other one-off payments received by the Company from any sub-licenses or other
contracts granted by the Company with respect to the licensed technology). In addition, the Company is required to pay OUI milestone
payments of up to an aggregate of $51.25 million; specifically, upon the achievement of specified development milestones of approximately
$2.25 million, regulatory milestones of approximately $9.5 million, and commercial milestones of approximately $39.5 million. The annual
maintenance fee and milestone fees are indexed to the RPI (Retail Prices index for all items which is published in the United Kingdom
by the Office for National Statistics, or any replacement of it) and will be increased or decreased as appropriate as set forth in the
OUI Agreement. As of December 31, 2022, the Company evaluated the likelihood of the Company achieving the specified milestones and generating
product sales, and determined the likelihood is not yet probable and as such, no accrual of these payments is required as of December
31, 2022. Oxford
University Research Agreement Pursuant
to the terms of the OUI Agreement, as disclosed in Note 5, the Company entered into a sponsored research agreement dated December 18,
2019 with Oxford University for research related to the OUI Agreement for a period of three years for a total of £420,000. The
Company prepaid the full amount to Oxford of $554,802 for the services in January 2020, of which approximately $0.1 and $0.2 million
remains as a prepaid expense as of December 31, 2022 and 2021, respectively. On May 16, 2022, the Company entered into an amendment to
the Oxford University Research Agreement, whereby the Oxford University Research Agreement was extended until June 30, 2024, with an
option to extend another 12 months, for a fee of £53,500 (or approximately $56,000). During
the years ended December 31, 2022 and 2021, the Company incurred research and development expenses related to the sponsored research
agreement with Oxford of approximately $51,000 and $185,000, respectively. St.
Jude Children’s Hospital Pursuant
to the St. Jude Agreement, as disclosed in Note 5, the Company is obligated to pay certain milestone and royalty payments in the future,
as the related contingent events occur. On May 11, 2022, the Company entered into an amendment to the St. Jude Agreement, whereby the
royalty terms, milestones payments and licensing fees were amended. Specifically, pursuant to the terms of the St. Jude Agreement, as
amended, the Company is obligated to make 5% royalty payments for each licensed product(s) sold by the Company or its affiliates, based
on the net sales for the duration of the St. Jude Agreement, and also pay 15% of consideration received for any sublicenses. The Company
is also required to pay an additional one-time $5,000 license fee, and an annual maintenance fee of $10,000 beginning on the first anniversary
of the Effective Date (which is waived if all of the developmental milestones scheduled for completion before such annual fee is due
have been achieved). In addition, the Company is required to pay St. Jude milestone payments of up to an aggregate of $1.9 million; specifically,
upon the achievement of specified development milestones of $0.3 million, regulatory milestones of $0.6 million, and commercial milestones
of $1.0 million. As of December 31, 2022, the Company evaluated the likelihood of the Company achieving the specified milestones and
generating product sales, and determined the likelihood is not yet probable and as such, no accrual of these payments is required as
of December 31, 2022. St.
Jude Children’s Sponsored Research Agreement In
addition to the St. Jude Agreement, the Company also entered into a sponsored research agreement dated May 3, 2021 with St. Jude for
research related to the St. Jude Agreement (the “St. Jude SRA”). Pursuant to the St. Jude SRA, the Company is obligated to
pay St. Jude an aggregate amount of $73,073 in two parts, Phase I for $57,624 and Phase II for $15,449. This sponsored research project
began during 2021. The
Company entered into a second sponsored research agreement with St. Jude, dated August 29, 2022, pursuant to which the Company is obligated
to pay St. Jude an amount of $75,603 which is due within 30 days of the effective date of the agreement. During
the years ended December 31, 2022 and 2021, the Company incurred related research and development expenses related to the sponsored research
agreements with St. Jude of approximately $27,000 and $65,000, respectively. Cincinnati
Children’s Hospital Medical Center Pursuant
to the CHMC Agreement, as disclosed in Note 5, the Company is obligated to pay certain milestone and royalty payments in the future,
as the related contingent events occur. Specifically, the Company is obligated to pay CHMC a single-digit royalty on net sales, being
5%, 4% or 2% depending on the product, until the last valid claim covering a licensed product exists, at which point the royalty rates
decrease by 50%. The Company is also obligated
to pay up to a 25% royalty on any non-royalty sublicense revenue paid to the Company by any sublicensee. The CHMC Agreement also provides
the Company with an option to license any CHMC or jointly patented modification, alteration or improvement of any invention claimed in
a Licensed Patent (“CHMC Improvement” and “Joint Improvement, respectively”), with a $50,000 option fee for each
Improvement that the Company elects to include in the license grant of the CHMC Agreement. In addition, the Company is required to pay
CHMC milestone payments of up to an aggregate of $59.75 million; specifically, upon the achievement of specified development milestones
of approximately $0.5 million, regulatory milestones of approximately $1.25 million, and commercial milestones of approximately $58 million.
As of December 31, 2022, the Company evaluated the likelihood of the Company achieving the specified milestones and generating product
sales, and determined the likelihood is not yet probable and as such, no accrual of these payments is required as of December 31, 2022. CHMC
Sponsored Research Agreement In
addition to the CHMC Agreement, the Company also entered into a sponsored research agreement dated June 30, 2022 with CHMC for research
related to the CHMC Agreement (the “CHMC SRA”). Pursuant to this research agreement, the Company is obligated to pay CHMC
an aggregate amount not-to-exceed $247,705. The CHMC SRA has a term of one year, and is cancelable upon 60 days written notice by either
party for convenience. In addition, either party may terminate the CHMC SRA in the event the other party (a) files or has filed against
it a petition under the Bankruptcy Act (among other things) or (b) fails to perform or otherwise breaches its obligations under the agreement,
and has not cured such failure or breach within 30 days of notice of material breach. During
the year ended December 31, 2022, the Company incurred related research and development expenses of approximately $111,000, which was
included in accrued expenses at December 31, 2022. There were no such expenses incurred during the year ended December 31, 2021. Ology
Bioservices, Inc. (which was later acquired by National Resilience, Inc.) See
Note 5. University
of Texas Health Science Center at San Antonio Pursuant
to the UT Health Agreement, as disclosed in Note 5, the Company is obligated to pay certain milestone and royalty payments in the future,
as the related contingent events occur. Specifically, the Company is obligated to pay UT a single-digit royalty on net sales, being 5%
or 3% depending on whether the product is covered by a valid claim or not, as defined in the agreement. The Company is also obligated
to pay a 20% royalty on any sums received by the Company from any sublicensee. In addition, the Company is required to pay UT Health
milestone payments of up to an aggregate of approximately $2.2 million; specifically, upon the achievement of specified development milestones
of approximately $0.7 million and regulatory milestones of approximately $1.5 million. As of December 31, 2022, the Company evaluated
the likelihood of the Company achieving the specified milestones and generating product sales, and determined the likelihood is not yet
probable and as such, no accrual of these payments is required as of December 31, 2022. Underwriter
Termination Agreement On
February 7, 2022, the Company and its former underwriter, Maxim Group (“Maxim”), entered into a termination agreement, whereby
the parties agreed to terminate their engagement of Maxim as the Company’s lead managing underwriter and book runner in connection
with the Company’s IPO. Per the terms of the termination agreement, the Company agreed to pay Maxim a termination fee of $300,000,
due upon the close of the Company’s IPO. The termination fee was recorded as general and administrative expense, and paid, during
the year ended December 31, 2022.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8 — Related Party Transactions The
Company originally engaged the CEO, who is also the Board Chairman and prior to the close of the IPO, sole common stockholder of the
Company, pursuant to a consulting agreement commencing October 22, 2018, which called for the Company to pay for consulting services
performed on a monthly basis. Upon the close of the Company’s IPO, the consulting agreement was terminated and the CEO’s
employment agreement became effective. During the years ended December 31, 2022 and 2021, the Company incurred approximately $63,000
and $435,000, respectively, in fees under the consulting agreement, which are recognized in general and administrative expenses in the
accompanying statements of operations. During
2022 the Company entered into a lease agreement that is personally guaranteed by the Company’s CEO. See Note 7. The
Company also leased office space from a related party, through common ownership. The lease is further described in Note 7 of these financial
statements. The lease was terminated in May 2021, and the related deposit was reclassified to the receivable from related party balance.
During the fourth quarter of 2021, the amounts due from this related party were determined to be uncollectible and were written off.
The total amount written off, which related to the lease deposit, overpaid rent, and utility expenses, was approximately $22,000, and
is recognized in general and administrative expenses in the accompanying statements of operations. During
the year ended December 31, 2022, the Company’s compensation committee approved one-time bonus awards of $140,000 and $100,000
to the Company’s CEO and CBO, respectively, in recognition of their efforts in connection with the Company’s IPO. These bonuses
were recognized during the year ended December 31, 2022 as general and administrative expenses in the accompanying statements of operations.
During the year ended December 31, 2021, the Company’s board of directors approved a bonus of approximately $200,000 to the CEO,
which is also recognized in general and administrative expenses in the statements of operations. In addition, during the year ended December
31, 2022, the Company’s compensation committee approved stock option grants under the Company’s 2022 Equity Incentive Plan
to certain of the Company’s executive officers. See Note 6. As
of December 31, 2022 and 2021, the Company has a receivable from related party of approximately $36,000 and $153,000, respectively. The
balance as of December 31, 2022 consists of miscellaneous payments made by the Company on the behalf of the Company’s CEO. Subsequent
to December 31, 2022, the CEO paid the Company the receivable balance. The balance as of December 31, 2021, consists primarily of consulting
fee prepayments to the Company’s CEO, in the amount of $140,000. These consulting fee prepayments were repaid to the Company in
lieu of a bonus payout due to the CEO during May 2022. The remaining balance as of December 31, 2021 consists of miscellaneous payments
made by the Company on the behalf of the CEO. A
former director of the Company, who currently serves on the Company’s Scientific Advisory Board, serves on the Advisory Board for
the Cincinnati Children’s Hospital Medical Center Innovation Fund, which is affiliated with CHMC. The Company has an exclusive
license agreement with CHMC as disclosed in Note 5. This director resigned from the Company’s board upon the close of its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The Company’s major tax jurisdictions are
the United States and various state jurisdictions, and the Company does not have any pending tax audits. Generally, the Company’s federal
returns from 2019 on and state returns from 2018 on, are subject to examination by the United States and state tax authorities; however,
to the extent allowed by law, tax authorities have the ability to adjust the Company’s carryforwards of unutilized net operating losses
and research and development credits for all years. At December 31, 2022, the Company had a net operating
loss (“NOL”) carryforward for federal and state income tax purposes totaling approximately $12.5 million and $12.1 million,
respectively, available to reduce future taxable income. The federal NOL and certain state NOLs of $8.5 million are carried forward indefinitely
subject to a limitation of 80% of taxable income. State NOLs of approximately $3.7 million will begin to expire in 2024 if not utilized. The NOL carry forward is subject to review and
possible adjustment by the Internal Revenue Service and state tax authorities. Under the Internal Revenue Code (“IRC”) Sections
382 and 383, annual use of the Company’s net operating loss carryforwards and research credit carryforwards to offset taxable income
and tax, respectively, may be limited based on cumulative changes in ownership. The Company has not completed an analysis to determine
whether any such limitations have been triggered as of December 31, 2022. The amount of the annual limitation, if any, will be determined
based on the value of the Company immediately prior to the ownership change. Subsequent ownership changes may further affect the limitation
in future years. The
tax effects of the temporary differences and carryforwards that give rise to deferred tax assets consist of the following:
As of
2022 2021
Deferred tax assets:
Net-operating loss carryforward $ 2,986,738 $ 1,120,155
Capitalized research and development 885,176 —
Stock-based compensation 308,552 106,171
Accrued compensation 186,573 55,500
License agreement 82,626 59,685
Other accrued expenses 65,886 14,636
Gross deferred tax assets 4,515,551 1,356,147
Valuation allowance (4,512,546 ) (1,353,673 )
Deferred tax assets, net of allowance $ 3,005 $ 2,474
Deferred tax liabilities:
Fixed assets (3,005 ) (2,474 )
Total deferred tax liabilities $ (3,005 ) $ (2,474 )
Net deferred tax assets $ — $ —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22 and 2021. During the year ended December 31, 2022,
the valuation allowance increased by approximately $3.2 million. The
provision for income taxes on earnings subject to income taxes differs from the statutory Federal rate at December 31, 2022 and 2021,
due to the following:
For the Years Ended
2022 2021
Expected income tax benefit at Federal statutory tax rate $ (2,818,164 ) $ (717,640 )
State and local taxes, net of Federal tax benefit (501,277 ) (91,233 )
Research credits (16,477 ) —
Permanent items 194,705 9,501
State rate adjustment 19,600 119,414
Other (37,260 ) 4,228
Change in valuation allowance 3,158,873 675,730
Provision for income taxes $ — $ —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A reconciliation of the beginning and ending amount
of unrecognized tax benefits is as follows:
For the Years Ended
2022 2021
Beginning balance $ - $ -
Increases related to prior year tax positions 11,517 -
Increases related to current year tax positions 5,493 -
Ending balance $ 17,010 $ - At December 31, 2022 and 2021, the Company’s unrecognized
tax benefits were $17,010 and $0, respectively. Due to the existence of the valuation allowance, future changes in the Company’s unrecognized
tax benefits will not impact the effective tax rate. The Company does not expect its unrecognized tax benefits to change significantly
over the next 12 months. The Company’s policy is to recognize interest
and penalties related to uncertain tax positions in income tax expense. As of December 31, 2022 and 2021, there were no accrued interest
and penalties associated with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10 — Retirement Plan Effective
January 1, 2022, the Company adopted a defined contribution savings plan pursuant to Section 401(k) of the Internal Revenue Code (“the
401(k) Plan”). The 401(k) Plan is for the benefit of all qualifying employees and permits voluntary contributions by employees
of up to 100% of eligible compensation, subject to the maximum limits imposed by the Internal Revenue Service. The terms of the 401(k)
Plan allow for discretionary employer contributions. No expenses were incurred related to the 401(k) Plan during the year ended December
31, 2022, and the 401(k) Plan lapsed during 2022 due to in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During
January 2023, an aggregate of 646,640 of the Pre-Funded Warrants issued in connection with the August Private Placement were exercised,
at an exercise price of $0.001 per share, and the Company issued 646,640 shares of common stock in accordance with such exercise. On
January 26, 2023, the Company’s board of directors appointed a new director to replace a director who resigned from the board on
January 13, 2023. The new director was granted 2,386 stock options, with an exercise price of $1.28. In addition, the Company’s
board of directors approved the accelerated vesting of an aggregate of 11,504 stock options to the former director. On
February 1, 2023, the Company entered into a co-development agreement with AbVacc, Inc. (“AbVacc”), for the purpose of conducting
research aimed at co-development of specific vaccine candidates, including monkeypox and Marburg virus disease with the potential to
expand to others using the Norovirus nanoparticle platform (“Co-Development Project”), and to govern the sharing of materials
and information, as defined in the agreement, for the Co-Development Project. Under the agreement, AbVacc and the Company will collaborate,
through a joint development committee, to establish and implement a development plan or statement of work for each Co-Development Project
targeted product. Under the co-development agreement, either the Company or AbVacc, whichever party is the primary sponsor of any resulting
product (as defined in the agreement), will be obligated to compensate the other party for certain milestone payments that would range
between $2.1 million and $4.75 million, plus royalties of between 2% to 4%. The term of the agreement is three years from the effective
date, unless previously terminated by either party, in accordance with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25752659</v>
      </c>
      <c r="C3" s="7" t="n">
        <v>1928474</v>
      </c>
    </row>
    <row r="4">
      <c r="A4" s="4" t="inlineStr">
        <is>
          <t>Prepaid expenses and other current assets</t>
        </is>
      </c>
      <c r="B4" s="5" t="n">
        <v>469232</v>
      </c>
      <c r="C4" s="5" t="n">
        <v>234551</v>
      </c>
    </row>
    <row r="5">
      <c r="A5" s="4" t="inlineStr">
        <is>
          <t>Deferred offering costs</t>
        </is>
      </c>
      <c r="B5" s="4" t="inlineStr">
        <is>
          <t xml:space="preserve"> </t>
        </is>
      </c>
      <c r="C5" s="5" t="n">
        <v>757646</v>
      </c>
    </row>
    <row r="6">
      <c r="A6" s="4" t="inlineStr">
        <is>
          <t>Receivable from related parties</t>
        </is>
      </c>
      <c r="B6" s="5" t="n">
        <v>35850</v>
      </c>
      <c r="C6" s="5" t="n">
        <v>152524</v>
      </c>
    </row>
    <row r="7">
      <c r="A7" s="4" t="inlineStr">
        <is>
          <t>Total current assets</t>
        </is>
      </c>
      <c r="B7" s="5" t="n">
        <v>26257741</v>
      </c>
      <c r="C7" s="5" t="n">
        <v>3073195</v>
      </c>
    </row>
    <row r="8">
      <c r="A8" s="4" t="inlineStr">
        <is>
          <t>Prepaid expenses, long-term</t>
        </is>
      </c>
      <c r="B8" s="5" t="n">
        <v>38617</v>
      </c>
      <c r="C8" s="4" t="inlineStr">
        <is>
          <t xml:space="preserve"> </t>
        </is>
      </c>
    </row>
    <row r="9">
      <c r="A9" s="4" t="inlineStr">
        <is>
          <t>Property and equipment, net</t>
        </is>
      </c>
      <c r="B9" s="5" t="n">
        <v>14089</v>
      </c>
      <c r="C9" s="5" t="n">
        <v>11502</v>
      </c>
    </row>
    <row r="10">
      <c r="A10" s="4" t="inlineStr">
        <is>
          <t>Total assets</t>
        </is>
      </c>
      <c r="B10" s="5" t="n">
        <v>26310447</v>
      </c>
      <c r="C10" s="5" t="n">
        <v>3084697</v>
      </c>
    </row>
    <row r="11">
      <c r="A11" s="3" t="inlineStr">
        <is>
          <t>Current liabilities</t>
        </is>
      </c>
      <c r="B11" s="4" t="inlineStr">
        <is>
          <t xml:space="preserve"> </t>
        </is>
      </c>
      <c r="C11" s="4" t="inlineStr">
        <is>
          <t xml:space="preserve"> </t>
        </is>
      </c>
    </row>
    <row r="12">
      <c r="A12" s="4" t="inlineStr">
        <is>
          <t>Accounts payable</t>
        </is>
      </c>
      <c r="B12" s="5" t="n">
        <v>1499296</v>
      </c>
      <c r="C12" s="5" t="n">
        <v>582605</v>
      </c>
    </row>
    <row r="13">
      <c r="A13" s="4" t="inlineStr">
        <is>
          <t>Accrued expenses</t>
        </is>
      </c>
      <c r="B13" s="5" t="n">
        <v>2409128</v>
      </c>
      <c r="C13" s="5" t="n">
        <v>1055515</v>
      </c>
    </row>
    <row r="14">
      <c r="A14" s="4" t="inlineStr">
        <is>
          <t>Contingent warrant liability</t>
        </is>
      </c>
      <c r="B14" s="5" t="n">
        <v>14021</v>
      </c>
      <c r="C14" s="4" t="inlineStr">
        <is>
          <t xml:space="preserve"> </t>
        </is>
      </c>
    </row>
    <row r="15">
      <c r="A15" s="4" t="inlineStr">
        <is>
          <t>Total current liabilities</t>
        </is>
      </c>
      <c r="B15" s="5" t="n">
        <v>3922445</v>
      </c>
      <c r="C15" s="5" t="n">
        <v>1638120</v>
      </c>
    </row>
    <row r="16">
      <c r="A16" s="4" t="inlineStr">
        <is>
          <t>Total liabilities</t>
        </is>
      </c>
      <c r="B16" s="5" t="n">
        <v>3922445</v>
      </c>
      <c r="C16" s="5" t="n">
        <v>1638120</v>
      </c>
    </row>
    <row r="17">
      <c r="A17" s="4" t="inlineStr">
        <is>
          <t>Commitments and Contingencies (see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01 par value, 10,000,000 shares authorized at December 31, 2022 and 2021</t>
        </is>
      </c>
      <c r="B19" s="4" t="inlineStr">
        <is>
          <t xml:space="preserve"> </t>
        </is>
      </c>
      <c r="C19" s="4" t="inlineStr">
        <is>
          <t xml:space="preserve"> </t>
        </is>
      </c>
    </row>
    <row r="20">
      <c r="A20" s="4" t="inlineStr">
        <is>
          <t>Series Seed: 0 and 1,150,000 shares designated at December 31, 2022 and 2021, respectively; 0 and 1,146,138 shares issued and outstanding at December 31, 2022 and 2021, respectively; $0 and $15.4 million aggregate liquidation preference at December 31, 2022 and 2021, respectively</t>
        </is>
      </c>
      <c r="B20" s="4" t="inlineStr">
        <is>
          <t xml:space="preserve"> </t>
        </is>
      </c>
      <c r="C20" s="5" t="n">
        <v>11</v>
      </c>
    </row>
    <row r="21">
      <c r="A21" s="4" t="inlineStr">
        <is>
          <t>Common stock, $0.00001 par value, 250,000,000 shares authorized at December 31, 2022 and 2021; 15,724,957 and 3,200,000 shares issued at December 31, 2022 and 2021, respectively; 15,265,228 and 3,200,000 shares outstanding at December 31, 2022 and 2021, respectively</t>
        </is>
      </c>
      <c r="B21" s="5" t="n">
        <v>157</v>
      </c>
      <c r="C21" s="5" t="n">
        <v>32</v>
      </c>
    </row>
    <row r="22">
      <c r="A22" s="4" t="inlineStr">
        <is>
          <t>Additional paid-in-capital</t>
        </is>
      </c>
      <c r="B22" s="5" t="n">
        <v>42331155</v>
      </c>
      <c r="C22" s="5" t="n">
        <v>7403204</v>
      </c>
    </row>
    <row r="23">
      <c r="A23" s="4" t="inlineStr">
        <is>
          <t>Treasury stock, at cost; 459,729 and 0 shares of common stock at December 31, 2022 and 2021, respectively</t>
        </is>
      </c>
      <c r="B23" s="5" t="n">
        <v>-566810</v>
      </c>
      <c r="C23" s="4" t="inlineStr">
        <is>
          <t xml:space="preserve"> </t>
        </is>
      </c>
    </row>
    <row r="24">
      <c r="A24" s="4" t="inlineStr">
        <is>
          <t>Accumulated deficit</t>
        </is>
      </c>
      <c r="B24" s="5" t="n">
        <v>-19376500</v>
      </c>
      <c r="C24" s="5" t="n">
        <v>-5956670</v>
      </c>
    </row>
    <row r="25">
      <c r="A25" s="4" t="inlineStr">
        <is>
          <t>Total stockholders’ equity</t>
        </is>
      </c>
      <c r="B25" s="5" t="n">
        <v>22388002</v>
      </c>
      <c r="C25" s="5" t="n">
        <v>1446577</v>
      </c>
    </row>
    <row r="26">
      <c r="A26" s="4" t="inlineStr">
        <is>
          <t>Total liabilities and stockholders’ equity</t>
        </is>
      </c>
      <c r="B26" s="7" t="n">
        <v>26310447</v>
      </c>
      <c r="C26" s="7" t="n">
        <v>3084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for transactions incurred prior to the consummation of the IPO), stock-based compensation, accrued
research and development expens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December 31, 2022 and 2021, the Company
has not experienced losses on these accounts and management believes the Company is not exposed to significant risks on such accounts. </t>
        </is>
      </c>
    </row>
    <row r="6">
      <c r="A6" s="4" t="inlineStr">
        <is>
          <t>Property and Equipment</t>
        </is>
      </c>
      <c r="B6" s="4" t="inlineStr">
        <is>
          <t>Property
and Equipment Property
and equipment consists of computers and office furniture and fixtures, all of which are recorded at cost. Depreciation is recorded using
the straight-line method over the respective useful lives of the assets ranging from three to seven years. Long-lived assets are reviewed
for impairment whenever events or circumstances indicate that the carrying amount of these assets may not be recoverable.</t>
        </is>
      </c>
    </row>
    <row r="7">
      <c r="A7" s="4" t="inlineStr">
        <is>
          <t>Fair Value Measurements</t>
        </is>
      </c>
      <c r="B7"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prepaid expenses, deferred offering costs,
receivables from related party, accounts payable and accrued liabilities are carried at cost, which management believes approximates
fair value due to the short-term nature of these instruments. As of December 31, 2022, the contingent warrant liability that became issuable
upon the closing of the Private Placements is valued on a recurring basis utilizing a Monte Carlo simulation which includes Level 3 inputs.
See Note 6. As of December 31, 2022 and 2021, none of the Company’s non-financial assets or liabilities were recorded at fair value
on a non-recurring basis. No transfers between levels have occurred during the periods presented. The
following assumptions were used for the valuation of the contingent warrant liability upon the various commitment dates, as discussed
in Note 6, and at December 31, 2022:
April 19, 2022 August 11, 2022 December 31,
Exercise price $ 8.46875 $ 3.3938 $ 3.3938
Term (years) 4.00 5.00 4.61
Expected stock price volatility 117.0 % 127.8 % 120.8 %
Risk-free rate of interest 2.86 % 2.98 % 4.03 % The
fair value of financial instruments measured on a recurring basis is as follows:
As of December 31, 2022
Description Total Level 1 Level 2 Level 3
Liabilities:
Contingent warrant liability $ 14,021 — — $ 14,021 The
following table summarizes the change in fair value, as determined by Level 3 inputs, for the contingent warrant liability using unobservable
Level 3 inputs for the year ended December 31, 2022:
Contingent
Balance at December 31, 2021 $ —
Fair value at issuance 75,431
Change in fair value (61,410 )
Balance at December 31, 2022 $ 14,021 </t>
        </is>
      </c>
    </row>
    <row r="8">
      <c r="A8" s="4" t="inlineStr">
        <is>
          <t>Deferred Offering Costs</t>
        </is>
      </c>
      <c r="B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proceeds generated as a result of the offering. Should the in-process equity
financing be abandoned, the deferred offering costs will be expensed immediately as a charge to operating expenses in the statements
of operations. As of December 31, 2022, all previously deferred offering costs related to the IPO, totaling approximately $0.8 million,
and of which $0.3 million were paid during 2021, were netted against the proceeds received upon the closing of the IPO, which occurred
on February 23, 2022. </t>
        </is>
      </c>
    </row>
    <row r="9">
      <c r="A9" s="4" t="inlineStr">
        <is>
          <t>Research and Development</t>
        </is>
      </c>
      <c r="B9" s="4" t="inlineStr">
        <is>
          <t xml:space="preserve">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the Financial Accounting Standards Board (“FASB”) Accounting Standards Codification (“ASC”) Topic
730-10-25-1, Research and Development, </t>
        </is>
      </c>
    </row>
    <row r="10">
      <c r="A10" s="4" t="inlineStr">
        <is>
          <t>Contingencies</t>
        </is>
      </c>
      <c r="B10" s="4" t="inlineStr">
        <is>
          <t xml:space="preserve">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t>
        </is>
      </c>
    </row>
    <row r="11">
      <c r="A11" s="4" t="inlineStr">
        <is>
          <t>Stock-Based Compensation</t>
        </is>
      </c>
      <c r="B11" s="4" t="inlineStr">
        <is>
          <t xml:space="preserve">Stock-Based
Compensation The
Company expenses stock-based compensation to employees and non-employees over the requisite service period based on the estimated grant-date
fair value of the awards. Stock-based awards to employees with graded-vesting schedules are recognized, using the accelerated attribution
metho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Common
Stock Fair Value Risk-Free
Interest Rate Expected
Dividend The
Company recognizes forfeitures of equity awards as they occur. </t>
        </is>
      </c>
    </row>
    <row r="12">
      <c r="A12" s="4" t="inlineStr">
        <is>
          <t>Fair Value of Common Stock</t>
        </is>
      </c>
      <c r="B12" s="4" t="inlineStr">
        <is>
          <t xml:space="preserve">Fair
Value of Common Stock In
order to determine the fair value of shares of common stock of the Company when issuing stock options prior to the IPO, the Company’s
board of directors considered with input from third party valuations, among other things, contemporaneous valuations of the Company’s
common stock. Given the absence of a public trading market of the Company’s capital stock prior to the IPO, the Company’s
board of directors exercised reasonable judgment and considered a number of objective and subjective factors to determine the best estimate
of the fair value of the Company common stock, including:
● the
prices, rights, preferences and privileges of the Company’s preferred stock relative to the Company’s common stock;
● the
Company’s business, financial condition and results of operations, including related industry trends affecting the Company’s
operations;
● the
likelihood of achieving a liquidity event, such as an IPO, or sale of the Company, given prevailing market conditions;
● the
lack of marketability of the Company’s common stock;
● the
market performance of comparable publicly traded companies;
● U.S.
and global economic and capital market conditions and outlook; and
● common
stock valuation methodology. In
estimating the fair market value of common stock of the Company, its board of directors first determined the equity value of its business
using accepted valuation methods. The
Company engaged a third-party valuation specialist to conduct a valuation, which used its most recent preferred stock financing as a
starting point and determined the equity value of the Company based on the Backsolve method using an Option Pricing Method (OPM) to calculate
the implied value based on a market approach. The Company’s equity value was allocated using OPM to estimate the fair market value
of the Company’s classes of equity. After
the completion of the IPO, the fair value of each share of common stock is based on the closing price of the Company’s common stock
on the grant date of the award, as reported by the Nasdaq Capital Market. </t>
        </is>
      </c>
    </row>
    <row r="13">
      <c r="A13" s="4" t="inlineStr">
        <is>
          <t>Income Taxes</t>
        </is>
      </c>
      <c r="B13"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t>
        </is>
      </c>
    </row>
    <row r="14">
      <c r="A14" s="4" t="inlineStr">
        <is>
          <t>Comprehensive Income (Loss)</t>
        </is>
      </c>
      <c r="B14" s="4" t="inlineStr">
        <is>
          <t xml:space="preserve">Comprehensive
Income (Loss) The
Company is required to report all components of comprehensive income (loss), including net income (loss), in the accompanying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t>
        </is>
      </c>
    </row>
    <row r="15">
      <c r="A15" s="4" t="inlineStr">
        <is>
          <t>Warrants</t>
        </is>
      </c>
      <c r="B15" s="4" t="inlineStr">
        <is>
          <t xml:space="preserve">Warrants The
Company determines the accounting classification of warrants that are issued, as either liability or equity, by first assessing whether
the warrants meet liability classification in accordance with ASC 480-10, Distinguishing Liabilities from Equity Derivatives and Hedging - Contracts in Entity’s Own Equity If
the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December 31, 2022, all of the Company’s outstanding warrants are equity-classified warrants, except for the contingent warrants
that became issuable upon the close of the Private Placements. See Note 6. </t>
        </is>
      </c>
    </row>
    <row r="16">
      <c r="A16" s="4" t="inlineStr">
        <is>
          <t>Treasury Stock</t>
        </is>
      </c>
      <c r="B16" s="4" t="inlineStr">
        <is>
          <t xml:space="preserve">Treasury
Stock The
Company records treasury stock activities under the cost method whereby the cost of the acquired stock is recorded as treasury stock. </t>
        </is>
      </c>
    </row>
    <row r="17">
      <c r="A17" s="4" t="inlineStr">
        <is>
          <t>Net Loss Per Share</t>
        </is>
      </c>
      <c r="B17" s="4" t="inlineStr">
        <is>
          <t xml:space="preserve">Net
Loss Per Share Basic
loss per share is computed by dividing the net income or loss applicable to common shares by the weighted average number of common shares
outstanding during the period, including pre-funded warrants because their exercise requires only nominal consideration for delivery
of shares. Diluted earnings per share is computed using the weighted average number of common shares and, if dilutive, potential common
shares outstanding during the period. Potential common shares consist of the Company’s preferred stock, warrants, and options.
Diluted loss per share excludes the shares issuable upon the conversion of preferred stock, as well as common stock options and warrants,
from the calculation of net loss per share if their effect would be anti-dilutive. The
two-class method is used to determine earnings per share based on participation rights of participating securities in any undistributed
earnings. Each preferred stock that includes rights to participate in distributed earnings is considered a participating security and
the Company uses the two-class method to calculate net income available to the Company’s common stockholders per common share —
basic and diluted. The
following securities were excluded from the computation of diluted shares outstanding for the periods presented, as they would have had
an anti-dilutive impact on the Company’s net loss:
Years Ended
2022 2021
Options to purchase shares of common stock 1,392,654 780,640
Warrants 5,264,274 —
Series Seed Preferred Stock — 4,584,552
Total 6,656,928 5,365,192 </t>
        </is>
      </c>
    </row>
    <row r="18">
      <c r="A18" s="4" t="inlineStr">
        <is>
          <t>New Accounting Pronouncements</t>
        </is>
      </c>
      <c r="B18" s="4" t="inlineStr">
        <is>
          <t>New
Accounting Pronouncement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unless the Company elects early adoption of any standards, will adopt the new or revised accounting
standards on the relevant dates on which adoption of such standards is required for non-public companie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In
October 2020, the FASB issued ASU 2020-10, Codification Improv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clarifies and reduces diversity in an issuer’s accounting for modifications or
exchanges of freestanding equity-classified written call options (for example, warrants) that remain equity classified after modification
or exchange. The ASU provides guidance that will clarify whether an issuer should account for a modification or an exchange of a freestanding
equity-classified written call option that remains equity classified after modification or exchange as (1) an adjustment to equity and,
if so, the related earnings per share (EPS) effects, if any, or (2) an expense and, if so, the manner and pattern of recognition. The
new guidance is effective for all entities for annual and interim periods beginning after December 15, 2021, and early adoption is permitted,
including adoption in an interim period. The Company adopted ASU 2021-04 on January 1, 2022, and the adoption of the ASU did not impact
the Company’s financial position, results of operations, cash flows or net loss per share. In
June 2022, the FASB issued ASU No. 2022-03, Fair Value Measurement (Topic 820): Fair Value Measurement of Equity Securities Subject
to Contractual Sale Restriction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he valuation of the contingent warrant liability</t>
        </is>
      </c>
      <c r="B4" s="4" t="inlineStr">
        <is>
          <t xml:space="preserve">April 19, 2022 August 11, 2022 December 31,
Exercise price $ 8.46875 $ 3.3938 $ 3.3938
Term (years) 4.00 5.00 4.61
Expected stock price volatility 117.0 % 127.8 % 120.8 %
Risk-free rate of interest 2.86 % 2.98 % 4.03 % </t>
        </is>
      </c>
    </row>
    <row r="5">
      <c r="A5" s="4" t="inlineStr">
        <is>
          <t>Schedule of fair value of financial instruments measured on a recurring basis</t>
        </is>
      </c>
      <c r="B5" s="4" t="inlineStr">
        <is>
          <t xml:space="preserve">As of December 31, 2022
Description Total Level 1 Level 2 Level 3
Liabilities:
Contingent warrant liability $ 14,021 — — $ 14,021 </t>
        </is>
      </c>
    </row>
    <row r="6">
      <c r="A6" s="4" t="inlineStr">
        <is>
          <t>Schedule of the change in fair value, as determined by level 3 inputs, for the contingent warrant liability</t>
        </is>
      </c>
      <c r="B6" s="4" t="inlineStr">
        <is>
          <t xml:space="preserve">Contingent
Balance at December 31, 2021 $ —
Fair value at issuance 75,431
Change in fair value (61,410 )
Balance at December 31, 2022 $ 14,021 </t>
        </is>
      </c>
    </row>
    <row r="7">
      <c r="A7" s="4" t="inlineStr">
        <is>
          <t>Schedule of computation of diluted shares outstanding</t>
        </is>
      </c>
      <c r="B7" s="4" t="inlineStr">
        <is>
          <t xml:space="preserve">Years Ended
2022 2021
Options to purchase shares of common stock 1,392,654 780,640
Warrants 5,264,274 —
Series Seed Preferred Stock — 4,584,552
Total 6,656,928 5,365,1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epaid expenses</t>
        </is>
      </c>
      <c r="B4" s="4" t="inlineStr">
        <is>
          <t xml:space="preserve">As of As of
Prepaid research and development $ 231,981 $ 203,910
Prepaid insurance 148,789 4,842
Prepaid other 88,462 25,799
Total $ 469,232 $ 234,551 </t>
        </is>
      </c>
    </row>
    <row r="5">
      <c r="A5" s="4" t="inlineStr">
        <is>
          <t>Schedule of accrued expenses</t>
        </is>
      </c>
      <c r="B5" s="4" t="inlineStr">
        <is>
          <t xml:space="preserve">As of As of
Accrued license fees $ 15,000 $ 225,000
Accrued research and development 847,747 300,182
Accrued deferred offering costs 125,000 246,236
Accrued compensation 1,132,859 234,265
Accrued franchise taxes 177,600 —
Accrued director fees 38,750 —
Accrued other 72,172 49,832
Total $ 2,409,128 $ 1,055,5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fair value of options granted</t>
        </is>
      </c>
      <c r="B4" s="4" t="inlineStr">
        <is>
          <t xml:space="preserve">Original Exchanged
Exercise price $ 6.65 $ 2.546
Term (years) 3.67 5.0
Expected stock price volatility 116.2 % 120.2 %
Risk-free rate of interest 3.16 % 2.98 %
For the Year
2022
Exercise price $1.06 – 6.45
Term (years) 5.00 – 10.00
Expected stock price volatility 112.6% – 121.2
Risk-free rate of interest 2.9% – 4.3 </t>
        </is>
      </c>
    </row>
    <row r="5">
      <c r="A5" s="4" t="inlineStr">
        <is>
          <t>Schedule of stock option activity</t>
        </is>
      </c>
      <c r="B5" s="4" t="inlineStr">
        <is>
          <t xml:space="preserve">Weighted
Average
Weighted Remaining
Average Contractual
Number of Exercise Life
Shares Price (in years)
Outstanding as of December 31, 2021 — $ — —
Granted 9,479,883 2.43
Exercised (2,277,046 ) 0.001
Cancelled (1,291,923 ) 6.97
Outstanding as of December 31, 2022 5,910,914 2.37 4.7
Warrants vested and exercisable as of December 31, 2022 5,910,914 $ 2.37 4.7
Weighted
Average
Weighted Remaining
Average Total Contractual
Number of Exercise Intrinsic Life
Shares Price Value (in years)
Outstanding as of December 31, 2021 780,640 $ 0.01 $ 532,787 8.1
Granted 797,223 5.92 — —
Forfeited / cancelled (19,757 ) 6.45 — —
Exercised (165,452 ) 0.01 573,465 —
Outstanding as of December 31, 2022 1,392,654 $ 3.30 $ 670,161 8.2
Options vested and exercisable as of December 31, 2022 933,888 $ 2.99 $ 534,006 8.0 </t>
        </is>
      </c>
    </row>
    <row r="6">
      <c r="A6" s="4" t="inlineStr">
        <is>
          <t>Schedule of stock-based compensation expense</t>
        </is>
      </c>
      <c r="B6" s="4" t="inlineStr">
        <is>
          <t xml:space="preserve">For the Years Ended
2022 2021
General and administrative $ 1,309,687 $ 41,061
Research and development 664,879 89,080
Total $ 1,974,566 $ 130,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As of
2022 2021
Deferred tax assets:
Net-operating loss carryforward $ 2,986,738 $ 1,120,155
Capitalized research and development 885,176 —
Stock-based compensation 308,552 106,171
Accrued compensation 186,573 55,500
License agreement 82,626 59,685
Other accrued expenses 65,886 14,636
Gross deferred tax assets 4,515,551 1,356,147
Valuation allowance (4,512,546 ) (1,353,673 )
Deferred tax assets, net of allowance $ 3,005 $ 2,474
Deferred tax liabilities:
Fixed assets (3,005 ) (2,474 )
Total deferred tax liabilities $ (3,005 ) $ (2,474 )
Net deferred tax assets $ — $ — </t>
        </is>
      </c>
    </row>
    <row r="5">
      <c r="A5" s="4" t="inlineStr">
        <is>
          <t>Schedule of income taxes differs from the statutory Federal rate</t>
        </is>
      </c>
      <c r="B5" s="4" t="inlineStr">
        <is>
          <t xml:space="preserve">For the Years Ended
2022 2021
Expected income tax benefit at Federal statutory tax rate $ (2,818,164 ) $ (717,640 )
State and local taxes, net of Federal tax benefit (501,277 ) (91,233 )
Research credits (16,477 ) —
Permanent items 194,705 9,501
State rate adjustment 19,600 119,414
Other (37,260 ) 4,228
Change in valuation allowance 3,158,873 675,730
Provision for income taxes $ — $ — </t>
        </is>
      </c>
    </row>
    <row r="6">
      <c r="A6" s="4" t="inlineStr">
        <is>
          <t>Schedule of unrecognized tax benefits</t>
        </is>
      </c>
      <c r="B6" s="4" t="inlineStr">
        <is>
          <t xml:space="preserve">For the Years Ended
2022 2021
Beginning balance $ - $ -
Increases related to prior year tax positions 11,517 -
Increases related to current year tax positions 5,493 -
Ending balance $ 17,01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26" customWidth="1" min="3" max="3"/>
  </cols>
  <sheetData>
    <row r="1">
      <c r="A1" s="1" t="inlineStr">
        <is>
          <t>Organization and Basis of Presentation (Details) - $ / shares</t>
        </is>
      </c>
      <c r="B1" s="2" t="inlineStr">
        <is>
          <t>1 Months Ended</t>
        </is>
      </c>
    </row>
    <row r="2">
      <c r="B2" s="2" t="inlineStr">
        <is>
          <t>Feb. 23, 2022</t>
        </is>
      </c>
      <c r="C2" s="2" t="inlineStr">
        <is>
          <t>Nov. 24, 2021</t>
        </is>
      </c>
    </row>
    <row r="3">
      <c r="A3" s="3" t="inlineStr">
        <is>
          <t>Accounting Policies [Abstract]</t>
        </is>
      </c>
      <c r="B3" s="4" t="inlineStr">
        <is>
          <t xml:space="preserve"> </t>
        </is>
      </c>
      <c r="C3" s="4" t="inlineStr">
        <is>
          <t xml:space="preserve"> </t>
        </is>
      </c>
    </row>
    <row r="4">
      <c r="A4" s="4" t="inlineStr">
        <is>
          <t>Initial public offering</t>
        </is>
      </c>
      <c r="B4" s="5" t="n">
        <v>2222222</v>
      </c>
      <c r="C4" s="4" t="inlineStr">
        <is>
          <t xml:space="preserve"> </t>
        </is>
      </c>
    </row>
    <row r="5">
      <c r="A5" s="4" t="inlineStr">
        <is>
          <t>Initial public offering price per share</t>
        </is>
      </c>
      <c r="B5" s="7" t="n">
        <v>9</v>
      </c>
      <c r="C5" s="4" t="inlineStr">
        <is>
          <t xml:space="preserve"> </t>
        </is>
      </c>
    </row>
    <row r="6">
      <c r="A6" s="4" t="inlineStr">
        <is>
          <t>Initial public offering, description</t>
        </is>
      </c>
      <c r="B6" s="4" t="inlineStr">
        <is>
          <t>Proceeds from the IPO, net of underwriting discounts, commissions,
and offering costs of $2.9 million, were $17.1 million.</t>
        </is>
      </c>
      <c r="C6" s="4" t="inlineStr">
        <is>
          <t xml:space="preserve"> </t>
        </is>
      </c>
    </row>
    <row r="7">
      <c r="A7" s="4" t="inlineStr">
        <is>
          <t>Convertible preferred stock shares</t>
        </is>
      </c>
      <c r="B7" s="5" t="n">
        <v>5626365</v>
      </c>
      <c r="C7" s="4" t="inlineStr">
        <is>
          <t xml:space="preserve"> </t>
        </is>
      </c>
    </row>
    <row r="8">
      <c r="A8" s="4" t="inlineStr">
        <is>
          <t>Stock split, description</t>
        </is>
      </c>
      <c r="B8" s="4" t="inlineStr">
        <is>
          <t xml:space="preserve"> </t>
        </is>
      </c>
      <c r="C8" s="4" t="inlineStr">
        <is>
          <t>4-for-1 (4:1) stock split</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Liquidity and Financial Condition (Details) $ in Millions</t>
        </is>
      </c>
      <c r="B1" s="2" t="inlineStr">
        <is>
          <t>12 Months Ended</t>
        </is>
      </c>
    </row>
    <row r="2">
      <c r="B2" s="2" t="inlineStr">
        <is>
          <t>Dec. 31, 2022 USD ($)</t>
        </is>
      </c>
    </row>
    <row r="3">
      <c r="A3" s="3" t="inlineStr">
        <is>
          <t>Liquidity and Financial Condition [Abstract]</t>
        </is>
      </c>
      <c r="B3" s="4" t="inlineStr">
        <is>
          <t xml:space="preserve"> </t>
        </is>
      </c>
    </row>
    <row r="4">
      <c r="A4" s="4" t="inlineStr">
        <is>
          <t>Net proceeds</t>
        </is>
      </c>
      <c r="B4" s="6" t="n">
        <v>33.1</v>
      </c>
    </row>
    <row r="5">
      <c r="A5" s="4" t="inlineStr">
        <is>
          <t>Company cash</t>
        </is>
      </c>
      <c r="B5" s="10" t="n">
        <v>25.8</v>
      </c>
    </row>
    <row r="6">
      <c r="A6" s="4" t="inlineStr">
        <is>
          <t>Working capital</t>
        </is>
      </c>
      <c r="B6" s="10" t="n">
        <v>22.3</v>
      </c>
    </row>
    <row r="7">
      <c r="A7" s="4" t="inlineStr">
        <is>
          <t>Accumulated deficit</t>
        </is>
      </c>
      <c r="B7" s="6" t="n">
        <v>19.4</v>
      </c>
    </row>
    <row r="8">
      <c r="A8" s="4" t="inlineStr">
        <is>
          <t>Least term</t>
        </is>
      </c>
      <c r="B8"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Summary of Significant Accounting Policies (Details) - USD ($)</t>
        </is>
      </c>
      <c r="B1" s="2" t="inlineStr">
        <is>
          <t>1 Months Ended</t>
        </is>
      </c>
      <c r="C1" s="2" t="inlineStr">
        <is>
          <t>12 Months Ended</t>
        </is>
      </c>
    </row>
    <row r="2">
      <c r="B2" s="2" t="inlineStr">
        <is>
          <t>Oct. 31, 2022</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 depository insurance coverage limit</t>
        </is>
      </c>
      <c r="B4" s="4" t="inlineStr">
        <is>
          <t xml:space="preserve"> </t>
        </is>
      </c>
      <c r="C4" s="7" t="n">
        <v>250000</v>
      </c>
      <c r="D4" s="4" t="inlineStr">
        <is>
          <t xml:space="preserve"> </t>
        </is>
      </c>
    </row>
    <row r="5">
      <c r="A5" s="4" t="inlineStr">
        <is>
          <t>Non-financial assets or liabilities recorded at fair value on a non-recurring basis description</t>
        </is>
      </c>
      <c r="B5" s="4" t="inlineStr">
        <is>
          <t xml:space="preserve"> </t>
        </is>
      </c>
      <c r="C5" s="4" t="inlineStr">
        <is>
          <t>none of the Company’s non-financial assets or liabilities were recorded at fair value
on a non-recurring basis.</t>
        </is>
      </c>
      <c r="D5" s="4" t="inlineStr">
        <is>
          <t>none of the Company’s non-financial assets or liabilities were recorded at fair value
on a non-recurring basis.</t>
        </is>
      </c>
    </row>
    <row r="6">
      <c r="A6" s="4" t="inlineStr">
        <is>
          <t>Deferred offering costs</t>
        </is>
      </c>
      <c r="B6" s="4" t="inlineStr">
        <is>
          <t xml:space="preserve"> </t>
        </is>
      </c>
      <c r="C6" s="7" t="n">
        <v>800000</v>
      </c>
      <c r="D6" s="7" t="n">
        <v>300000</v>
      </c>
    </row>
    <row r="7">
      <c r="A7" s="4" t="inlineStr">
        <is>
          <t>Expected dividend yield</t>
        </is>
      </c>
      <c r="B7" s="11" t="n">
        <v>0</v>
      </c>
      <c r="C7" s="11" t="n">
        <v>0</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Straight-line method respective useful lives</t>
        </is>
      </c>
      <c r="B10" s="4" t="inlineStr">
        <is>
          <t xml:space="preserve"> </t>
        </is>
      </c>
      <c r="C10" s="4" t="inlineStr">
        <is>
          <t>3 years</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Straight-line method respective useful lives</t>
        </is>
      </c>
      <c r="B13" s="4" t="inlineStr">
        <is>
          <t xml:space="preserve"> </t>
        </is>
      </c>
      <c r="C13" s="4" t="inlineStr">
        <is>
          <t>7 years</t>
        </is>
      </c>
      <c r="D13"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ummary of Significant Accounting Policies (Details) - Schedule of the valuation of the contingent warrant liability - Contingent Warrant Liability [Member] - $ / shares</t>
        </is>
      </c>
      <c r="D1" s="2" t="inlineStr">
        <is>
          <t>5 Months Ended</t>
        </is>
      </c>
    </row>
    <row r="2">
      <c r="B2" s="2" t="inlineStr">
        <is>
          <t>Aug. 11, 2022</t>
        </is>
      </c>
      <c r="C2" s="2" t="inlineStr">
        <is>
          <t>Apr. 19, 2022</t>
        </is>
      </c>
      <c r="D2" s="2" t="inlineStr">
        <is>
          <t>Dec. 31, 2022</t>
        </is>
      </c>
    </row>
    <row r="3">
      <c r="A3" s="3" t="inlineStr">
        <is>
          <t>Summary of Significant Accounting Policies (Details) - Schedule of the valuation of the contingent warrant liability [Line Items]</t>
        </is>
      </c>
      <c r="B3" s="4" t="inlineStr">
        <is>
          <t xml:space="preserve"> </t>
        </is>
      </c>
      <c r="C3" s="4" t="inlineStr">
        <is>
          <t xml:space="preserve"> </t>
        </is>
      </c>
      <c r="D3" s="4" t="inlineStr">
        <is>
          <t xml:space="preserve"> </t>
        </is>
      </c>
    </row>
    <row r="4">
      <c r="A4" s="4" t="inlineStr">
        <is>
          <t>Exercise price (in Dollars per share)</t>
        </is>
      </c>
      <c r="B4" s="12" t="n">
        <v>3.3938</v>
      </c>
      <c r="C4" s="8" t="n">
        <v>8.46875</v>
      </c>
      <c r="D4" s="12" t="n">
        <v>3.3938</v>
      </c>
    </row>
    <row r="5">
      <c r="A5" s="4" t="inlineStr">
        <is>
          <t>Term (years)</t>
        </is>
      </c>
      <c r="B5" s="4" t="inlineStr">
        <is>
          <t>5 years</t>
        </is>
      </c>
      <c r="C5" s="4" t="inlineStr">
        <is>
          <t>4 years</t>
        </is>
      </c>
      <c r="D5" s="4" t="inlineStr">
        <is>
          <t>4 years 7 months 9 days</t>
        </is>
      </c>
    </row>
    <row r="6">
      <c r="A6" s="4" t="inlineStr">
        <is>
          <t>Expected stock price volatility</t>
        </is>
      </c>
      <c r="B6" s="13" t="n">
        <v>1.278</v>
      </c>
      <c r="C6" s="11" t="n">
        <v>1.17</v>
      </c>
      <c r="D6" s="13" t="n">
        <v>1.208</v>
      </c>
    </row>
    <row r="7">
      <c r="A7" s="4" t="inlineStr">
        <is>
          <t>Risk-free rate of interest</t>
        </is>
      </c>
      <c r="B7" s="13" t="n">
        <v>0.0298</v>
      </c>
      <c r="C7" s="13" t="n">
        <v>0.0286</v>
      </c>
      <c r="D7" s="13" t="n">
        <v>0.04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air value of financial instruments measured on a recurring basis</t>
        </is>
      </c>
      <c r="B1" s="2" t="inlineStr">
        <is>
          <t>Dec. 31, 2022 USD ($)</t>
        </is>
      </c>
    </row>
    <row r="2">
      <c r="A2" s="3" t="inlineStr">
        <is>
          <t>Liabilities:</t>
        </is>
      </c>
      <c r="B2" s="4" t="inlineStr">
        <is>
          <t xml:space="preserve"> </t>
        </is>
      </c>
    </row>
    <row r="3">
      <c r="A3" s="4" t="inlineStr">
        <is>
          <t>Contingent warrant liability</t>
        </is>
      </c>
      <c r="B3" s="7" t="n">
        <v>14021</v>
      </c>
    </row>
    <row r="4">
      <c r="A4" s="4" t="inlineStr">
        <is>
          <t>Level 1 [Member]</t>
        </is>
      </c>
      <c r="B4" s="4" t="inlineStr">
        <is>
          <t xml:space="preserve"> </t>
        </is>
      </c>
    </row>
    <row r="5">
      <c r="A5" s="3" t="inlineStr">
        <is>
          <t>Liabilities:</t>
        </is>
      </c>
      <c r="B5" s="4" t="inlineStr">
        <is>
          <t xml:space="preserve"> </t>
        </is>
      </c>
    </row>
    <row r="6">
      <c r="A6" s="4" t="inlineStr">
        <is>
          <t>Contingent warrant liability</t>
        </is>
      </c>
      <c r="B6" s="4" t="inlineStr">
        <is>
          <t xml:space="preserve"> </t>
        </is>
      </c>
    </row>
    <row r="7">
      <c r="A7" s="4" t="inlineStr">
        <is>
          <t>Level 2 [Member]</t>
        </is>
      </c>
      <c r="B7" s="4" t="inlineStr">
        <is>
          <t xml:space="preserve"> </t>
        </is>
      </c>
    </row>
    <row r="8">
      <c r="A8" s="3" t="inlineStr">
        <is>
          <t>Liabilities:</t>
        </is>
      </c>
      <c r="B8" s="4" t="inlineStr">
        <is>
          <t xml:space="preserve"> </t>
        </is>
      </c>
    </row>
    <row r="9">
      <c r="A9" s="4" t="inlineStr">
        <is>
          <t>Contingent warrant liability</t>
        </is>
      </c>
      <c r="B9" s="4" t="inlineStr">
        <is>
          <t xml:space="preserve"> </t>
        </is>
      </c>
    </row>
    <row r="10">
      <c r="A10" s="4" t="inlineStr">
        <is>
          <t>Level 3 [Member]</t>
        </is>
      </c>
      <c r="B10" s="4" t="inlineStr">
        <is>
          <t xml:space="preserve"> </t>
        </is>
      </c>
    </row>
    <row r="11">
      <c r="A11" s="3" t="inlineStr">
        <is>
          <t>Liabilities:</t>
        </is>
      </c>
      <c r="B11" s="4" t="inlineStr">
        <is>
          <t xml:space="preserve"> </t>
        </is>
      </c>
    </row>
    <row r="12">
      <c r="A12" s="4" t="inlineStr">
        <is>
          <t>Contingent warrant liability</t>
        </is>
      </c>
      <c r="B12" s="7" t="n">
        <v>140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t>
        </is>
      </c>
      <c r="B4" s="5" t="n">
        <v>10000000</v>
      </c>
      <c r="C4" s="5" t="n">
        <v>10000000</v>
      </c>
    </row>
    <row r="5">
      <c r="A5" s="4" t="inlineStr">
        <is>
          <t>Preferred stock, shares designated</t>
        </is>
      </c>
      <c r="B5" s="5" t="n">
        <v>0</v>
      </c>
      <c r="C5" s="5" t="n">
        <v>1150000</v>
      </c>
    </row>
    <row r="6">
      <c r="A6" s="4" t="inlineStr">
        <is>
          <t>Preferred stock, shares issued</t>
        </is>
      </c>
      <c r="B6" s="5" t="n">
        <v>0</v>
      </c>
      <c r="C6" s="5" t="n">
        <v>1146138</v>
      </c>
    </row>
    <row r="7">
      <c r="A7" s="4" t="inlineStr">
        <is>
          <t>Preferred stock, shares outstanding</t>
        </is>
      </c>
      <c r="B7" s="5" t="n">
        <v>0</v>
      </c>
      <c r="C7" s="5" t="n">
        <v>1146138</v>
      </c>
    </row>
    <row r="8">
      <c r="A8" s="4" t="inlineStr">
        <is>
          <t>Aggregate liquidation preference shares (in Dollars)</t>
        </is>
      </c>
      <c r="B8" s="7" t="n">
        <v>0</v>
      </c>
      <c r="C8" s="7" t="n">
        <v>15400000</v>
      </c>
    </row>
    <row r="9">
      <c r="A9" s="4" t="inlineStr">
        <is>
          <t>Common stock, par value (in Dollars per share)</t>
        </is>
      </c>
      <c r="B9" s="8" t="n">
        <v>1e-05</v>
      </c>
      <c r="C9" s="8" t="n">
        <v>1e-05</v>
      </c>
    </row>
    <row r="10">
      <c r="A10" s="4" t="inlineStr">
        <is>
          <t>Common stock, shares authorized</t>
        </is>
      </c>
      <c r="B10" s="5" t="n">
        <v>250000000</v>
      </c>
      <c r="C10" s="5" t="n">
        <v>250000000</v>
      </c>
    </row>
    <row r="11">
      <c r="A11" s="4" t="inlineStr">
        <is>
          <t>Common stock, shares issued</t>
        </is>
      </c>
      <c r="B11" s="5" t="n">
        <v>15724957</v>
      </c>
      <c r="C11" s="5" t="n">
        <v>3200000</v>
      </c>
    </row>
    <row r="12">
      <c r="A12" s="4" t="inlineStr">
        <is>
          <t>Common stock, shares outstanding</t>
        </is>
      </c>
      <c r="B12" s="5" t="n">
        <v>15265228</v>
      </c>
      <c r="C12" s="5" t="n">
        <v>3200000</v>
      </c>
    </row>
    <row r="13">
      <c r="A13" s="4" t="inlineStr">
        <is>
          <t>Treasury stock, shares of common stock</t>
        </is>
      </c>
      <c r="B13" s="5" t="n">
        <v>459729</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the change in fair value, as determined by level 3 inputs, for the contingent warrant liability</t>
        </is>
      </c>
      <c r="B1" s="2" t="inlineStr">
        <is>
          <t>12 Months Ended</t>
        </is>
      </c>
    </row>
    <row r="2">
      <c r="B2" s="2" t="inlineStr">
        <is>
          <t>Dec. 31, 2022 USD ($)</t>
        </is>
      </c>
    </row>
    <row r="3">
      <c r="A3" s="3" t="inlineStr">
        <is>
          <t>Schedule Of The Change In Fair Value As Determined By Level3 Inputs For The Contingent Warrant Liability [Abstract]</t>
        </is>
      </c>
      <c r="B3" s="4" t="inlineStr">
        <is>
          <t xml:space="preserve"> </t>
        </is>
      </c>
    </row>
    <row r="4">
      <c r="A4" s="4" t="inlineStr">
        <is>
          <t>Balance at beginning</t>
        </is>
      </c>
      <c r="B4" s="4" t="inlineStr">
        <is>
          <t xml:space="preserve"> </t>
        </is>
      </c>
    </row>
    <row r="5">
      <c r="A5" s="4" t="inlineStr">
        <is>
          <t>Fair value at issuance</t>
        </is>
      </c>
      <c r="B5" s="5" t="n">
        <v>75431</v>
      </c>
    </row>
    <row r="6">
      <c r="A6" s="4" t="inlineStr">
        <is>
          <t>Change in fair value</t>
        </is>
      </c>
      <c r="B6" s="5" t="n">
        <v>-61410</v>
      </c>
    </row>
    <row r="7">
      <c r="A7" s="4" t="inlineStr">
        <is>
          <t>Balance at ending</t>
        </is>
      </c>
      <c r="B7" s="7" t="n">
        <v>140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mputation of diluted shares outstanding - shares</t>
        </is>
      </c>
      <c r="B1" s="2" t="inlineStr">
        <is>
          <t>12 Months Ended</t>
        </is>
      </c>
    </row>
    <row r="2">
      <c r="B2" s="2" t="inlineStr">
        <is>
          <t>Dec. 31, 2022</t>
        </is>
      </c>
      <c r="C2" s="2" t="inlineStr">
        <is>
          <t>Dec. 31, 2021</t>
        </is>
      </c>
    </row>
    <row r="3">
      <c r="A3" s="3" t="inlineStr">
        <is>
          <t>Schedule Of Computation Of Diluted Shares Outstanding [Abstract]</t>
        </is>
      </c>
      <c r="B3" s="4" t="inlineStr">
        <is>
          <t xml:space="preserve"> </t>
        </is>
      </c>
      <c r="C3" s="4" t="inlineStr">
        <is>
          <t xml:space="preserve"> </t>
        </is>
      </c>
    </row>
    <row r="4">
      <c r="A4" s="4" t="inlineStr">
        <is>
          <t>Options to purchase shares of common stock</t>
        </is>
      </c>
      <c r="B4" s="5" t="n">
        <v>1392654</v>
      </c>
      <c r="C4" s="5" t="n">
        <v>780640</v>
      </c>
    </row>
    <row r="5">
      <c r="A5" s="4" t="inlineStr">
        <is>
          <t>Warrants</t>
        </is>
      </c>
      <c r="B5" s="5" t="n">
        <v>5264274</v>
      </c>
      <c r="C5" s="4" t="inlineStr">
        <is>
          <t xml:space="preserve"> </t>
        </is>
      </c>
    </row>
    <row r="6">
      <c r="A6" s="4" t="inlineStr">
        <is>
          <t>Series Seed Preferred Stock</t>
        </is>
      </c>
      <c r="B6" s="4" t="inlineStr">
        <is>
          <t xml:space="preserve"> </t>
        </is>
      </c>
      <c r="C6" s="5" t="n">
        <v>4584552</v>
      </c>
    </row>
    <row r="7">
      <c r="A7" s="4" t="inlineStr">
        <is>
          <t>Total</t>
        </is>
      </c>
      <c r="B7" s="5" t="n">
        <v>6656928</v>
      </c>
      <c r="C7" s="5" t="n">
        <v>53651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Details (Details) - Schedule of prepaid expenses - USD ($)</t>
        </is>
      </c>
      <c r="B1" s="2" t="inlineStr">
        <is>
          <t>Dec. 31, 2022</t>
        </is>
      </c>
      <c r="C1" s="2" t="inlineStr">
        <is>
          <t>Dec. 31, 2021</t>
        </is>
      </c>
    </row>
    <row r="2">
      <c r="A2" s="3" t="inlineStr">
        <is>
          <t>Schedule of Prepaid Expenses [Abstract]</t>
        </is>
      </c>
      <c r="B2" s="4" t="inlineStr">
        <is>
          <t xml:space="preserve"> </t>
        </is>
      </c>
      <c r="C2" s="4" t="inlineStr">
        <is>
          <t xml:space="preserve"> </t>
        </is>
      </c>
    </row>
    <row r="3">
      <c r="A3" s="4" t="inlineStr">
        <is>
          <t>Prepaid research and development</t>
        </is>
      </c>
      <c r="B3" s="7" t="n">
        <v>231981</v>
      </c>
      <c r="C3" s="7" t="n">
        <v>203910</v>
      </c>
    </row>
    <row r="4">
      <c r="A4" s="4" t="inlineStr">
        <is>
          <t>Prepaid insurance</t>
        </is>
      </c>
      <c r="B4" s="5" t="n">
        <v>148789</v>
      </c>
      <c r="C4" s="5" t="n">
        <v>4842</v>
      </c>
    </row>
    <row r="5">
      <c r="A5" s="4" t="inlineStr">
        <is>
          <t>Prepaid other</t>
        </is>
      </c>
      <c r="B5" s="5" t="n">
        <v>88462</v>
      </c>
      <c r="C5" s="5" t="n">
        <v>25799</v>
      </c>
    </row>
    <row r="6">
      <c r="A6" s="4" t="inlineStr">
        <is>
          <t>Total</t>
        </is>
      </c>
      <c r="B6" s="7" t="n">
        <v>469232</v>
      </c>
      <c r="C6" s="7" t="n">
        <v>2345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lance Sheet Details (Details) - Schedule of accrued expenses - USD ($)</t>
        </is>
      </c>
      <c r="B1" s="2" t="inlineStr">
        <is>
          <t>12 Months Ended</t>
        </is>
      </c>
    </row>
    <row r="2">
      <c r="B2" s="2" t="inlineStr">
        <is>
          <t>Dec. 31, 2022</t>
        </is>
      </c>
      <c r="C2" s="2" t="inlineStr">
        <is>
          <t>Dec. 31, 2021</t>
        </is>
      </c>
    </row>
    <row r="3">
      <c r="A3" s="3" t="inlineStr">
        <is>
          <t>Schedule of Accrued Expenses [Abstract]</t>
        </is>
      </c>
      <c r="B3" s="4" t="inlineStr">
        <is>
          <t xml:space="preserve"> </t>
        </is>
      </c>
      <c r="C3" s="4" t="inlineStr">
        <is>
          <t xml:space="preserve"> </t>
        </is>
      </c>
    </row>
    <row r="4">
      <c r="A4" s="4" t="inlineStr">
        <is>
          <t>Accrued license fees</t>
        </is>
      </c>
      <c r="B4" s="7" t="n">
        <v>15000</v>
      </c>
      <c r="C4" s="7" t="n">
        <v>225000</v>
      </c>
    </row>
    <row r="5">
      <c r="A5" s="4" t="inlineStr">
        <is>
          <t>Accrued research and development</t>
        </is>
      </c>
      <c r="B5" s="5" t="n">
        <v>847747</v>
      </c>
      <c r="C5" s="5" t="n">
        <v>300182</v>
      </c>
    </row>
    <row r="6">
      <c r="A6" s="4" t="inlineStr">
        <is>
          <t>Accrued deferred offering costs</t>
        </is>
      </c>
      <c r="B6" s="5" t="n">
        <v>125000</v>
      </c>
      <c r="C6" s="5" t="n">
        <v>246236</v>
      </c>
    </row>
    <row r="7">
      <c r="A7" s="4" t="inlineStr">
        <is>
          <t>Accrued compensation</t>
        </is>
      </c>
      <c r="B7" s="5" t="n">
        <v>1132859</v>
      </c>
      <c r="C7" s="5" t="n">
        <v>234265</v>
      </c>
    </row>
    <row r="8">
      <c r="A8" s="4" t="inlineStr">
        <is>
          <t>Accrued franchise taxes</t>
        </is>
      </c>
      <c r="B8" s="5" t="n">
        <v>177600</v>
      </c>
      <c r="C8" s="4" t="inlineStr">
        <is>
          <t xml:space="preserve"> </t>
        </is>
      </c>
    </row>
    <row r="9">
      <c r="A9" s="4" t="inlineStr">
        <is>
          <t>Accrued director fees</t>
        </is>
      </c>
      <c r="B9" s="5" t="n">
        <v>38750</v>
      </c>
      <c r="C9" s="4" t="inlineStr">
        <is>
          <t xml:space="preserve"> </t>
        </is>
      </c>
    </row>
    <row r="10">
      <c r="A10" s="4" t="inlineStr">
        <is>
          <t>Accrued other</t>
        </is>
      </c>
      <c r="B10" s="5" t="n">
        <v>72172</v>
      </c>
      <c r="C10" s="5" t="n">
        <v>49832</v>
      </c>
    </row>
    <row r="11">
      <c r="A11" s="4" t="inlineStr">
        <is>
          <t>Total</t>
        </is>
      </c>
      <c r="B11" s="7" t="n">
        <v>2409128</v>
      </c>
      <c r="C11" s="7" t="n">
        <v>10555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ignificant Agreements (Details) - USD ($)</t>
        </is>
      </c>
      <c r="B1" s="2" t="inlineStr">
        <is>
          <t>1 Months Ended</t>
        </is>
      </c>
      <c r="D1" s="2" t="inlineStr">
        <is>
          <t>12 Months Ended</t>
        </is>
      </c>
    </row>
    <row r="2">
      <c r="B2" s="2" t="inlineStr">
        <is>
          <t>May 21, 2021</t>
        </is>
      </c>
      <c r="C2" s="2" t="inlineStr">
        <is>
          <t>Oct. 18, 2019</t>
        </is>
      </c>
      <c r="D2" s="2" t="inlineStr">
        <is>
          <t>Dec. 31, 2022</t>
        </is>
      </c>
      <c r="E2" s="2" t="inlineStr">
        <is>
          <t>Dec. 31, 2021</t>
        </is>
      </c>
      <c r="F2" s="2" t="inlineStr">
        <is>
          <t>Jan. 09, 2020</t>
        </is>
      </c>
    </row>
    <row r="3">
      <c r="A3" s="4" t="inlineStr">
        <is>
          <t>Oxford University Innovation Limit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greement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I agreement expiration</t>
        </is>
      </c>
      <c r="B5" s="4" t="inlineStr">
        <is>
          <t xml:space="preserve"> </t>
        </is>
      </c>
      <c r="C5" s="4" t="inlineStr">
        <is>
          <t xml:space="preserve"> </t>
        </is>
      </c>
      <c r="D5" s="4" t="inlineStr">
        <is>
          <t>10 years</t>
        </is>
      </c>
      <c r="E5" s="4" t="inlineStr">
        <is>
          <t xml:space="preserve"> </t>
        </is>
      </c>
      <c r="F5" s="4" t="inlineStr">
        <is>
          <t xml:space="preserve"> </t>
        </is>
      </c>
    </row>
    <row r="6">
      <c r="A6" s="4" t="inlineStr">
        <is>
          <t>St. Jude Children’s Hospit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greem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llectual property licenses</t>
        </is>
      </c>
      <c r="B8" s="4" t="inlineStr">
        <is>
          <t xml:space="preserve"> </t>
        </is>
      </c>
      <c r="C8" s="4" t="inlineStr">
        <is>
          <t xml:space="preserve"> </t>
        </is>
      </c>
      <c r="D8" s="7" t="n">
        <v>15000</v>
      </c>
      <c r="E8" s="7" t="n">
        <v>11000</v>
      </c>
      <c r="F8" s="4" t="inlineStr">
        <is>
          <t xml:space="preserve"> </t>
        </is>
      </c>
    </row>
    <row r="9">
      <c r="A9" s="4" t="inlineStr">
        <is>
          <t>Cincinnati Children’s Hospital Medical Cent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gre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ercial sale term</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Ology Bioservic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gre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agreement amount initial agreement</t>
        </is>
      </c>
      <c r="B14" s="4" t="inlineStr">
        <is>
          <t xml:space="preserve"> </t>
        </is>
      </c>
      <c r="C14" s="7" t="n">
        <v>4000000</v>
      </c>
      <c r="D14" s="4" t="inlineStr">
        <is>
          <t xml:space="preserve"> </t>
        </is>
      </c>
      <c r="E14" s="4" t="inlineStr">
        <is>
          <t xml:space="preserve"> </t>
        </is>
      </c>
      <c r="F14" s="4" t="inlineStr">
        <is>
          <t xml:space="preserve"> </t>
        </is>
      </c>
    </row>
    <row r="15">
      <c r="A15" s="4" t="inlineStr">
        <is>
          <t>Payment for service</t>
        </is>
      </c>
      <c r="B15" s="4" t="inlineStr">
        <is>
          <t xml:space="preserve"> </t>
        </is>
      </c>
      <c r="C15" s="4" t="inlineStr">
        <is>
          <t xml:space="preserve"> </t>
        </is>
      </c>
      <c r="D15" s="4" t="inlineStr">
        <is>
          <t xml:space="preserve"> </t>
        </is>
      </c>
      <c r="E15" s="4" t="inlineStr">
        <is>
          <t xml:space="preserve"> </t>
        </is>
      </c>
      <c r="F15" s="7" t="n">
        <v>100000</v>
      </c>
    </row>
    <row r="16">
      <c r="A16" s="4" t="inlineStr">
        <is>
          <t>Aggregate amount</t>
        </is>
      </c>
      <c r="B16" s="7" t="n">
        <v>2800000</v>
      </c>
      <c r="C16" s="4" t="inlineStr">
        <is>
          <t xml:space="preserve"> </t>
        </is>
      </c>
      <c r="D16" s="4" t="inlineStr">
        <is>
          <t xml:space="preserve"> </t>
        </is>
      </c>
      <c r="E16" s="4" t="inlineStr">
        <is>
          <t xml:space="preserve"> </t>
        </is>
      </c>
      <c r="F16" s="4" t="inlineStr">
        <is>
          <t xml:space="preserve"> </t>
        </is>
      </c>
    </row>
    <row r="17">
      <c r="A17" s="4" t="inlineStr">
        <is>
          <t>Cost plus, percentage</t>
        </is>
      </c>
      <c r="B17" s="11" t="n">
        <v>0.15</v>
      </c>
      <c r="C17" s="4" t="inlineStr">
        <is>
          <t xml:space="preserve"> </t>
        </is>
      </c>
      <c r="D17" s="4" t="inlineStr">
        <is>
          <t xml:space="preserve"> </t>
        </is>
      </c>
      <c r="E17" s="4" t="inlineStr">
        <is>
          <t xml:space="preserve"> </t>
        </is>
      </c>
      <c r="F17" s="4" t="inlineStr">
        <is>
          <t xml:space="preserve"> </t>
        </is>
      </c>
    </row>
    <row r="18">
      <c r="A18" s="4" t="inlineStr">
        <is>
          <t>Second project addendum, description</t>
        </is>
      </c>
      <c r="B18" s="4" t="inlineStr">
        <is>
          <t xml:space="preserve"> </t>
        </is>
      </c>
      <c r="C18" s="4" t="inlineStr">
        <is>
          <t xml:space="preserve"> </t>
        </is>
      </c>
      <c r="D18" s="4" t="inlineStr">
        <is>
          <t>The amendments resulted in a net increase to the Company’s obligations under the second Project Addendum of $154,000.</t>
        </is>
      </c>
      <c r="E18" s="4" t="inlineStr">
        <is>
          <t xml:space="preserve"> </t>
        </is>
      </c>
      <c r="F18" s="4" t="inlineStr">
        <is>
          <t xml:space="preserve"> </t>
        </is>
      </c>
    </row>
    <row r="19">
      <c r="A19" s="4" t="inlineStr">
        <is>
          <t>Research and development expenses</t>
        </is>
      </c>
      <c r="B19" s="4" t="inlineStr">
        <is>
          <t xml:space="preserve"> </t>
        </is>
      </c>
      <c r="C19" s="4" t="inlineStr">
        <is>
          <t xml:space="preserve"> </t>
        </is>
      </c>
      <c r="D19" s="7" t="n">
        <v>1329000</v>
      </c>
      <c r="E19" s="5" t="n">
        <v>328000</v>
      </c>
      <c r="F19" s="4" t="inlineStr">
        <is>
          <t xml:space="preserve"> </t>
        </is>
      </c>
    </row>
    <row r="20">
      <c r="A20" s="4" t="inlineStr">
        <is>
          <t>Accounts payable</t>
        </is>
      </c>
      <c r="B20" s="4" t="inlineStr">
        <is>
          <t xml:space="preserve"> </t>
        </is>
      </c>
      <c r="C20" s="4" t="inlineStr">
        <is>
          <t xml:space="preserve"> </t>
        </is>
      </c>
      <c r="D20" s="5" t="n">
        <v>476000</v>
      </c>
      <c r="E20" s="5" t="n">
        <v>164000</v>
      </c>
      <c r="F20" s="4" t="inlineStr">
        <is>
          <t xml:space="preserve"> </t>
        </is>
      </c>
    </row>
    <row r="21">
      <c r="A21" s="4" t="inlineStr">
        <is>
          <t>Accrued expenses</t>
        </is>
      </c>
      <c r="B21" s="4" t="inlineStr">
        <is>
          <t xml:space="preserve"> </t>
        </is>
      </c>
      <c r="C21" s="4" t="inlineStr">
        <is>
          <t xml:space="preserve"> </t>
        </is>
      </c>
      <c r="D21" s="7" t="n">
        <v>669000</v>
      </c>
      <c r="E21" s="5" t="n">
        <v>115000</v>
      </c>
      <c r="F21" s="4" t="inlineStr">
        <is>
          <t xml:space="preserve"> </t>
        </is>
      </c>
    </row>
    <row r="22">
      <c r="A22" s="4" t="inlineStr">
        <is>
          <t>University of Texas Health Science Center at San Antoni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gre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cense fee, description</t>
        </is>
      </c>
      <c r="B24" s="4" t="inlineStr">
        <is>
          <t xml:space="preserve"> </t>
        </is>
      </c>
      <c r="C24" s="4" t="inlineStr">
        <is>
          <t xml:space="preserve"> </t>
        </is>
      </c>
      <c r="D24" s="4" t="inlineStr">
        <is>
          <t>An initial non-refundable
license fee of $100,000 was due upon execution of the agreement and subsequent annual license fees of $20,000 per year for each of the
four years ending on December 31, 2026; $40,000 per year for each of the two years ending on December 31, 2028, and $60,000 per year
for the year ending December 31, 2029 and each year thereafter until expiration or termination of the UT Health agreement.</t>
        </is>
      </c>
      <c r="E24" s="4" t="inlineStr">
        <is>
          <t xml:space="preserve"> </t>
        </is>
      </c>
      <c r="F24" s="4" t="inlineStr">
        <is>
          <t xml:space="preserve"> </t>
        </is>
      </c>
    </row>
    <row r="25">
      <c r="A25" s="4" t="inlineStr">
        <is>
          <t>Research and Development Expenses [Member] | Cincinnati Children’s Hospital Medical Cent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gree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llectual property licenses</t>
        </is>
      </c>
      <c r="B27" s="4" t="inlineStr">
        <is>
          <t xml:space="preserve"> </t>
        </is>
      </c>
      <c r="C27" s="4" t="inlineStr">
        <is>
          <t xml:space="preserve"> </t>
        </is>
      </c>
      <c r="D27" s="7" t="n">
        <v>38000</v>
      </c>
      <c r="E27" s="7" t="n">
        <v>402000</v>
      </c>
      <c r="F27" s="4" t="inlineStr">
        <is>
          <t xml:space="preserve"> </t>
        </is>
      </c>
    </row>
    <row r="28">
      <c r="A28" s="4" t="inlineStr">
        <is>
          <t>Research and Development Expenses [Member] | University of Texas Health Science Center at San Antonio [Member] | Accounts Payab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gree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llectual property licenses</t>
        </is>
      </c>
      <c r="B30" s="4" t="inlineStr">
        <is>
          <t xml:space="preserve"> </t>
        </is>
      </c>
      <c r="C30" s="4" t="inlineStr">
        <is>
          <t xml:space="preserve"> </t>
        </is>
      </c>
      <c r="D30" s="7" t="n">
        <v>100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4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3" customWidth="1" min="13" max="13"/>
    <col width="14" customWidth="1" min="14" max="14"/>
  </cols>
  <sheetData>
    <row r="1">
      <c r="A1" s="1" t="inlineStr">
        <is>
          <t>Stockholders’ Equity (Details) - USD ($)</t>
        </is>
      </c>
      <c r="D1" s="2" t="inlineStr">
        <is>
          <t>1 Months Ended</t>
        </is>
      </c>
      <c r="I1" s="2" t="inlineStr">
        <is>
          <t>12 Months Ended</t>
        </is>
      </c>
    </row>
    <row r="2">
      <c r="B2" s="2" t="inlineStr">
        <is>
          <t>Nov. 10, 2022</t>
        </is>
      </c>
      <c r="C2" s="2" t="inlineStr">
        <is>
          <t>Aug. 11, 2022</t>
        </is>
      </c>
      <c r="D2" s="2" t="inlineStr">
        <is>
          <t>Oct. 31, 2022</t>
        </is>
      </c>
      <c r="E2" s="2" t="inlineStr">
        <is>
          <t>Aug. 31, 2022</t>
        </is>
      </c>
      <c r="F2" s="2" t="inlineStr">
        <is>
          <t>Apr. 19, 2022</t>
        </is>
      </c>
      <c r="G2" s="2" t="inlineStr">
        <is>
          <t>Feb. 23, 2022</t>
        </is>
      </c>
      <c r="H2" s="2" t="inlineStr">
        <is>
          <t>Feb. 17, 2022</t>
        </is>
      </c>
      <c r="I2" s="2" t="inlineStr">
        <is>
          <t>Dec. 31, 2022</t>
        </is>
      </c>
      <c r="J2" s="2" t="inlineStr">
        <is>
          <t>Dec. 31, 2021</t>
        </is>
      </c>
      <c r="K2" s="2" t="inlineStr">
        <is>
          <t>Nov. 18, 2022</t>
        </is>
      </c>
      <c r="L2" s="2" t="inlineStr">
        <is>
          <t>Oct. 09, 2022</t>
        </is>
      </c>
      <c r="M2" s="2" t="inlineStr">
        <is>
          <t>May 24, 2022</t>
        </is>
      </c>
      <c r="N2" s="2" t="inlineStr">
        <is>
          <t>Jul. 01,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00000</v>
      </c>
      <c r="J4" s="5" t="n">
        <v>250000000</v>
      </c>
      <c r="K4" s="4" t="inlineStr">
        <is>
          <t xml:space="preserve"> </t>
        </is>
      </c>
      <c r="L4" s="4" t="inlineStr">
        <is>
          <t xml:space="preserve"> </t>
        </is>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0</v>
      </c>
      <c r="J5" s="5" t="n">
        <v>10000000</v>
      </c>
      <c r="K5" s="4" t="inlineStr">
        <is>
          <t xml:space="preserve"> </t>
        </is>
      </c>
      <c r="L5" s="4" t="inlineStr">
        <is>
          <t xml:space="preserve"> </t>
        </is>
      </c>
      <c r="M5" s="4" t="inlineStr">
        <is>
          <t xml:space="preserve"> </t>
        </is>
      </c>
      <c r="N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e-05</v>
      </c>
      <c r="J6" s="8" t="n">
        <v>1e-05</v>
      </c>
      <c r="K6" s="4" t="inlineStr">
        <is>
          <t xml:space="preserve"> </t>
        </is>
      </c>
      <c r="L6" s="4" t="inlineStr">
        <is>
          <t xml:space="preserve"> </t>
        </is>
      </c>
      <c r="M6" s="4" t="inlineStr">
        <is>
          <t xml:space="preserve"> </t>
        </is>
      </c>
      <c r="N6" s="4" t="inlineStr">
        <is>
          <t xml:space="preserve"> </t>
        </is>
      </c>
    </row>
    <row r="7">
      <c r="A7" s="4" t="inlineStr">
        <is>
          <t>Preferred stock, shares desig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5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e-0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724957</v>
      </c>
      <c r="J9" s="5" t="n">
        <v>3200000</v>
      </c>
      <c r="K9" s="4" t="inlineStr">
        <is>
          <t xml:space="preserve"> </t>
        </is>
      </c>
      <c r="L9" s="4" t="inlineStr">
        <is>
          <t xml:space="preserve"> </t>
        </is>
      </c>
      <c r="M9" s="4" t="inlineStr">
        <is>
          <t xml:space="preserve"> </t>
        </is>
      </c>
      <c r="N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265228</v>
      </c>
      <c r="J10" s="5" t="n">
        <v>3200000</v>
      </c>
      <c r="K10" s="4" t="inlineStr">
        <is>
          <t xml:space="preserve"> </t>
        </is>
      </c>
      <c r="L10" s="4" t="inlineStr">
        <is>
          <t xml:space="preserve"> </t>
        </is>
      </c>
      <c r="M10" s="4" t="inlineStr">
        <is>
          <t xml:space="preserve"> </t>
        </is>
      </c>
      <c r="N10" s="4" t="inlineStr">
        <is>
          <t xml:space="preserve"> </t>
        </is>
      </c>
    </row>
    <row r="11">
      <c r="A11" s="4" t="inlineStr">
        <is>
          <t>Aggregat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2222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derwriting disc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proceeds (in Dollars)</t>
        </is>
      </c>
      <c r="B14" s="4" t="inlineStr">
        <is>
          <t xml:space="preserve"> </t>
        </is>
      </c>
      <c r="C14" s="4" t="inlineStr">
        <is>
          <t xml:space="preserve"> </t>
        </is>
      </c>
      <c r="D14" s="4" t="inlineStr">
        <is>
          <t xml:space="preserve"> </t>
        </is>
      </c>
      <c r="E14" s="4" t="inlineStr">
        <is>
          <t xml:space="preserve"> </t>
        </is>
      </c>
      <c r="F14" s="4" t="inlineStr">
        <is>
          <t xml:space="preserve"> </t>
        </is>
      </c>
      <c r="G14" s="7" t="n">
        <v>17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to purchas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11111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abl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utstanding warran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9" t="n">
        <v>10.3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 (in Dollars)</t>
        </is>
      </c>
      <c r="B18" s="4" t="inlineStr">
        <is>
          <t xml:space="preserve"> </t>
        </is>
      </c>
      <c r="C18" s="4" t="inlineStr">
        <is>
          <t xml:space="preserve"> </t>
        </is>
      </c>
      <c r="D18" s="7" t="n">
        <v>1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264000</v>
      </c>
      <c r="M18" s="4" t="inlineStr">
        <is>
          <t xml:space="preserve"> </t>
        </is>
      </c>
      <c r="N18" s="4" t="inlineStr">
        <is>
          <t xml:space="preserve"> </t>
        </is>
      </c>
    </row>
    <row r="19">
      <c r="A19" s="4" t="inlineStr">
        <is>
          <t>Restricted shares of common stock</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esting provisions amount (in Dollars)</t>
        </is>
      </c>
      <c r="B20" s="4" t="inlineStr">
        <is>
          <t xml:space="preserve"> </t>
        </is>
      </c>
      <c r="C20" s="4" t="inlineStr">
        <is>
          <t xml:space="preserve"> </t>
        </is>
      </c>
      <c r="D20" s="7" t="n">
        <v>25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cted term</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cted volatility</t>
        </is>
      </c>
      <c r="B22" s="4" t="inlineStr">
        <is>
          <t xml:space="preserve"> </t>
        </is>
      </c>
      <c r="C22" s="4" t="inlineStr">
        <is>
          <t xml:space="preserve"> </t>
        </is>
      </c>
      <c r="D22" s="13" t="n">
        <v>0.963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isk-free interest rate</t>
        </is>
      </c>
      <c r="B23" s="4" t="inlineStr">
        <is>
          <t xml:space="preserve"> </t>
        </is>
      </c>
      <c r="C23" s="4" t="inlineStr">
        <is>
          <t xml:space="preserve"> </t>
        </is>
      </c>
      <c r="D23" s="13" t="n">
        <v>0.040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 payment</t>
        </is>
      </c>
      <c r="B24" s="4" t="inlineStr">
        <is>
          <t xml:space="preserve"> </t>
        </is>
      </c>
      <c r="C24" s="4" t="inlineStr">
        <is>
          <t xml:space="preserve"> </t>
        </is>
      </c>
      <c r="D24" s="11" t="n">
        <v>0</v>
      </c>
      <c r="E24" s="4" t="inlineStr">
        <is>
          <t xml:space="preserve"> </t>
        </is>
      </c>
      <c r="F24" s="4" t="inlineStr">
        <is>
          <t xml:space="preserve"> </t>
        </is>
      </c>
      <c r="G24" s="4" t="inlineStr">
        <is>
          <t xml:space="preserve"> </t>
        </is>
      </c>
      <c r="H24" s="4" t="inlineStr">
        <is>
          <t xml:space="preserve"> </t>
        </is>
      </c>
      <c r="I24" s="11" t="n">
        <v>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of common stock</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price per (in Dollars per share)</t>
        </is>
      </c>
      <c r="B26" s="7"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v>
      </c>
      <c r="L26" s="4" t="inlineStr">
        <is>
          <t xml:space="preserve"> </t>
        </is>
      </c>
      <c r="M26" s="4" t="inlineStr">
        <is>
          <t xml:space="preserve"> </t>
        </is>
      </c>
      <c r="N26" s="4" t="inlineStr">
        <is>
          <t xml:space="preserve"> </t>
        </is>
      </c>
    </row>
    <row r="27">
      <c r="A27" s="4" t="inlineStr">
        <is>
          <t>Repurchas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59729</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23</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pproximately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6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main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5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erved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1600000</v>
      </c>
      <c r="H31" s="4" t="inlineStr">
        <is>
          <t xml:space="preserve"> </t>
        </is>
      </c>
      <c r="I31" s="4" t="inlineStr">
        <is>
          <t xml:space="preserve"> </t>
        </is>
      </c>
      <c r="J31" s="4" t="inlineStr">
        <is>
          <t xml:space="preserve"> </t>
        </is>
      </c>
      <c r="K31" s="4" t="inlineStr">
        <is>
          <t xml:space="preserve"> </t>
        </is>
      </c>
      <c r="L31" s="4" t="inlineStr">
        <is>
          <t xml:space="preserve"> </t>
        </is>
      </c>
      <c r="M31" s="5" t="n">
        <v>590406</v>
      </c>
      <c r="N31" s="4" t="inlineStr">
        <is>
          <t xml:space="preserve"> </t>
        </is>
      </c>
    </row>
    <row r="32">
      <c r="A32" s="4" t="inlineStr">
        <is>
          <t>Aggregate shares of common stock</t>
        </is>
      </c>
      <c r="B32" s="4" t="inlineStr">
        <is>
          <t xml:space="preserve"> </t>
        </is>
      </c>
      <c r="C32" s="4" t="inlineStr">
        <is>
          <t xml:space="preserve"> </t>
        </is>
      </c>
      <c r="D32" s="4" t="inlineStr">
        <is>
          <t xml:space="preserve"> </t>
        </is>
      </c>
      <c r="E32" s="5" t="n">
        <v>11808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ent fees and other offering expenses (in Dollars)</t>
        </is>
      </c>
      <c r="B33" s="4" t="inlineStr">
        <is>
          <t xml:space="preserve"> </t>
        </is>
      </c>
      <c r="C33" s="4" t="inlineStr">
        <is>
          <t xml:space="preserve"> </t>
        </is>
      </c>
      <c r="D33" s="4" t="inlineStr">
        <is>
          <t xml:space="preserve"> </t>
        </is>
      </c>
      <c r="E33" s="4" t="inlineStr">
        <is>
          <t xml:space="preserve"> </t>
        </is>
      </c>
      <c r="F33" s="7" t="n">
        <v>69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exercise price (in Dollars per share)</t>
        </is>
      </c>
      <c r="B34" s="4" t="inlineStr">
        <is>
          <t xml:space="preserve"> </t>
        </is>
      </c>
      <c r="C34" s="4" t="inlineStr">
        <is>
          <t xml:space="preserve"> </t>
        </is>
      </c>
      <c r="D34" s="4" t="inlineStr">
        <is>
          <t xml:space="preserve"> </t>
        </is>
      </c>
      <c r="E34" s="4" t="inlineStr">
        <is>
          <t xml:space="preserve"> </t>
        </is>
      </c>
      <c r="F34" s="14" t="n">
        <v>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6.6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ent fee percentage</t>
        </is>
      </c>
      <c r="B36" s="4" t="inlineStr">
        <is>
          <t xml:space="preserve"> </t>
        </is>
      </c>
      <c r="C36" s="4" t="inlineStr">
        <is>
          <t xml:space="preserve"> </t>
        </is>
      </c>
      <c r="D36" s="4" t="inlineStr">
        <is>
          <t xml:space="preserve"> </t>
        </is>
      </c>
      <c r="E36" s="4" t="inlineStr">
        <is>
          <t xml:space="preserve"> </t>
        </is>
      </c>
      <c r="F36" s="13" t="n">
        <v>0.075</v>
      </c>
      <c r="G36" s="4" t="inlineStr">
        <is>
          <t xml:space="preserve"> </t>
        </is>
      </c>
      <c r="H36" s="4" t="inlineStr">
        <is>
          <t xml:space="preserve"> </t>
        </is>
      </c>
      <c r="I36" s="13" t="n">
        <v>0.07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nagement fee percentage</t>
        </is>
      </c>
      <c r="B37" s="4" t="inlineStr">
        <is>
          <t xml:space="preserve"> </t>
        </is>
      </c>
      <c r="C37" s="4" t="inlineStr">
        <is>
          <t xml:space="preserve"> </t>
        </is>
      </c>
      <c r="D37" s="4" t="inlineStr">
        <is>
          <t xml:space="preserve"> </t>
        </is>
      </c>
      <c r="E37" s="4" t="inlineStr">
        <is>
          <t xml:space="preserve"> </t>
        </is>
      </c>
      <c r="F37" s="11" t="n">
        <v>0.01</v>
      </c>
      <c r="G37" s="4" t="inlineStr">
        <is>
          <t xml:space="preserve"> </t>
        </is>
      </c>
      <c r="H37" s="4" t="inlineStr">
        <is>
          <t xml:space="preserve"> </t>
        </is>
      </c>
      <c r="I37" s="11" t="n">
        <v>0.0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ut of pocket expenses (in Dollars)</t>
        </is>
      </c>
      <c r="B38" s="4" t="inlineStr">
        <is>
          <t xml:space="preserve"> </t>
        </is>
      </c>
      <c r="C38" s="4" t="inlineStr">
        <is>
          <t xml:space="preserve"> </t>
        </is>
      </c>
      <c r="D38" s="4" t="inlineStr">
        <is>
          <t xml:space="preserve"> </t>
        </is>
      </c>
      <c r="E38" s="4" t="inlineStr">
        <is>
          <t xml:space="preserve"> </t>
        </is>
      </c>
      <c r="F38" s="7" t="n">
        <v>85000</v>
      </c>
      <c r="G38" s="4" t="inlineStr">
        <is>
          <t xml:space="preserve"> </t>
        </is>
      </c>
      <c r="H38" s="4" t="inlineStr">
        <is>
          <t xml:space="preserve"> </t>
        </is>
      </c>
      <c r="I38" s="7" t="n">
        <v>85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of common stock</t>
        </is>
      </c>
      <c r="B39" s="4" t="inlineStr">
        <is>
          <t xml:space="preserve"> </t>
        </is>
      </c>
      <c r="C39" s="4" t="inlineStr">
        <is>
          <t xml:space="preserve"> </t>
        </is>
      </c>
      <c r="D39" s="4" t="inlineStr">
        <is>
          <t xml:space="preserve"> </t>
        </is>
      </c>
      <c r="E39" s="4" t="inlineStr">
        <is>
          <t xml:space="preserve"> </t>
        </is>
      </c>
      <c r="F39" s="5" t="n">
        <v>70849</v>
      </c>
      <c r="G39" s="4" t="inlineStr">
        <is>
          <t xml:space="preserve"> </t>
        </is>
      </c>
      <c r="H39" s="4" t="inlineStr">
        <is>
          <t xml:space="preserve"> </t>
        </is>
      </c>
      <c r="I39" s="5" t="n">
        <v>220997</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purchase warrants</t>
        </is>
      </c>
      <c r="B40" s="4" t="inlineStr">
        <is>
          <t xml:space="preserve"> </t>
        </is>
      </c>
      <c r="C40" s="4" t="inlineStr">
        <is>
          <t xml:space="preserve"> </t>
        </is>
      </c>
      <c r="D40" s="4" t="inlineStr">
        <is>
          <t xml:space="preserve"> </t>
        </is>
      </c>
      <c r="E40" s="4" t="inlineStr">
        <is>
          <t xml:space="preserve"> </t>
        </is>
      </c>
      <c r="F40" s="11" t="n">
        <v>0.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per share (in Dollars per share)</t>
        </is>
      </c>
      <c r="B41" s="4" t="inlineStr">
        <is>
          <t xml:space="preserve"> </t>
        </is>
      </c>
      <c r="C41" s="4" t="inlineStr">
        <is>
          <t xml:space="preserve"> </t>
        </is>
      </c>
      <c r="D41" s="4" t="inlineStr">
        <is>
          <t xml:space="preserve"> </t>
        </is>
      </c>
      <c r="E41" s="14" t="n">
        <v>2.546</v>
      </c>
      <c r="F41" s="8" t="n">
        <v>8.468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issuable shares</t>
        </is>
      </c>
      <c r="B42" s="4" t="inlineStr">
        <is>
          <t xml:space="preserve"> </t>
        </is>
      </c>
      <c r="C42" s="4" t="inlineStr">
        <is>
          <t xml:space="preserve"> </t>
        </is>
      </c>
      <c r="D42" s="4" t="inlineStr">
        <is>
          <t xml:space="preserve"> </t>
        </is>
      </c>
      <c r="E42" s="4" t="inlineStr">
        <is>
          <t xml:space="preserve"> </t>
        </is>
      </c>
      <c r="F42" s="5" t="n">
        <v>70849</v>
      </c>
      <c r="G42" s="4" t="inlineStr">
        <is>
          <t xml:space="preserve"> </t>
        </is>
      </c>
      <c r="H42" s="4" t="inlineStr">
        <is>
          <t xml:space="preserve"> </t>
        </is>
      </c>
      <c r="I42" s="5" t="n">
        <v>70849</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02</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ability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39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3466</v>
      </c>
      <c r="M45" s="4" t="inlineStr">
        <is>
          <t xml:space="preserve"> </t>
        </is>
      </c>
      <c r="N45" s="4" t="inlineStr">
        <is>
          <t xml:space="preserve"> </t>
        </is>
      </c>
    </row>
    <row r="46">
      <c r="A46" s="4" t="inlineStr">
        <is>
          <t>Net cash proceed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34188</v>
      </c>
      <c r="K46" s="4" t="inlineStr">
        <is>
          <t xml:space="preserve"> </t>
        </is>
      </c>
      <c r="L46" s="4" t="inlineStr">
        <is>
          <t xml:space="preserve"> </t>
        </is>
      </c>
      <c r="M46" s="4" t="inlineStr">
        <is>
          <t xml:space="preserve"> </t>
        </is>
      </c>
      <c r="N46" s="4" t="inlineStr">
        <is>
          <t xml:space="preserve"> </t>
        </is>
      </c>
    </row>
    <row r="47">
      <c r="A47" s="4" t="inlineStr">
        <is>
          <t>Percentage of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6</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65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tingent warrants issu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98346</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subscrip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2</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ingent warrants exchang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0849</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 recognized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8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scription of contingent warrant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The remaining 227,497 August Contingent Warrants were
measured as a liability upon the close of the August Private Placement.</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ting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98346</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tingent warrant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4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price, per share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1.52</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derwritten public offering netting proceeds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5000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ffering pric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3</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umulative dividend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8</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umulative dividend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586162</v>
      </c>
      <c r="J60" s="7" t="n">
        <v>1489803</v>
      </c>
      <c r="K60" s="4" t="inlineStr">
        <is>
          <t xml:space="preserve"> </t>
        </is>
      </c>
      <c r="L60" s="4" t="inlineStr">
        <is>
          <t xml:space="preserve"> </t>
        </is>
      </c>
      <c r="M60" s="4" t="inlineStr">
        <is>
          <t xml:space="preserve"> </t>
        </is>
      </c>
      <c r="N60" s="4" t="inlineStr">
        <is>
          <t xml:space="preserve"> </t>
        </is>
      </c>
    </row>
    <row r="61">
      <c r="A61" s="4" t="inlineStr">
        <is>
          <t>Cumulative dividends per series seed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1.38</v>
      </c>
      <c r="J61" s="6" t="n">
        <v>1.3</v>
      </c>
      <c r="K61" s="4" t="inlineStr">
        <is>
          <t xml:space="preserve"> </t>
        </is>
      </c>
      <c r="L61" s="4" t="inlineStr">
        <is>
          <t xml:space="preserve"> </t>
        </is>
      </c>
      <c r="M61" s="4" t="inlineStr">
        <is>
          <t xml:space="preserve"> </t>
        </is>
      </c>
      <c r="N61" s="4" t="inlineStr">
        <is>
          <t xml:space="preserve"> </t>
        </is>
      </c>
    </row>
    <row r="62">
      <c r="A62" s="4" t="inlineStr">
        <is>
          <t>Common stock reserved for issuance</t>
        </is>
      </c>
      <c r="B62" s="4" t="inlineStr">
        <is>
          <t xml:space="preserve"> </t>
        </is>
      </c>
      <c r="C62" s="4" t="inlineStr">
        <is>
          <t xml:space="preserve"> </t>
        </is>
      </c>
      <c r="D62" s="4" t="inlineStr">
        <is>
          <t xml:space="preserve"> </t>
        </is>
      </c>
      <c r="E62" s="5" t="n">
        <v>2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ance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41894</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eighted average grant date fai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4</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fair value of stock options vested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1</v>
      </c>
      <c r="J65" s="6" t="n">
        <v>0.1</v>
      </c>
      <c r="K65" s="4" t="inlineStr">
        <is>
          <t xml:space="preserve"> </t>
        </is>
      </c>
      <c r="L65" s="4" t="inlineStr">
        <is>
          <t xml:space="preserve"> </t>
        </is>
      </c>
      <c r="M65" s="4" t="inlineStr">
        <is>
          <t xml:space="preserve"> </t>
        </is>
      </c>
      <c r="N65" s="4" t="inlineStr">
        <is>
          <t xml:space="preserve"> </t>
        </is>
      </c>
    </row>
    <row r="66">
      <c r="A66" s="4" t="inlineStr">
        <is>
          <t>Stock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72223</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based compensation expens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7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ggregate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2517</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cognized stock-based compensation expense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974566</v>
      </c>
      <c r="J69" s="7" t="n">
        <v>130141</v>
      </c>
      <c r="K69" s="4" t="inlineStr">
        <is>
          <t xml:space="preserve"> </t>
        </is>
      </c>
      <c r="L69" s="4" t="inlineStr">
        <is>
          <t xml:space="preserve"> </t>
        </is>
      </c>
      <c r="M69" s="4" t="inlineStr">
        <is>
          <t xml:space="preserve"> </t>
        </is>
      </c>
      <c r="N69" s="4" t="inlineStr">
        <is>
          <t xml:space="preserve"> </t>
        </is>
      </c>
    </row>
    <row r="70">
      <c r="A70" s="4" t="inlineStr">
        <is>
          <t>Weighted-average period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 year 10 months 20 days</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e-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Aggregate shares of common stock</t>
        </is>
      </c>
      <c r="B73" s="4" t="inlineStr">
        <is>
          <t xml:space="preserve"> </t>
        </is>
      </c>
      <c r="C73" s="5" t="n">
        <v>2333280</v>
      </c>
      <c r="D73" s="4" t="inlineStr">
        <is>
          <t xml:space="preserve"> </t>
        </is>
      </c>
      <c r="E73" s="4" t="inlineStr">
        <is>
          <t xml:space="preserve"> </t>
        </is>
      </c>
      <c r="F73" s="5" t="n">
        <v>59040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urchase price per share (in Dollars per share)</t>
        </is>
      </c>
      <c r="B74" s="4" t="inlineStr">
        <is>
          <t xml:space="preserve"> </t>
        </is>
      </c>
      <c r="C74" s="4" t="inlineStr">
        <is>
          <t xml:space="preserve"> </t>
        </is>
      </c>
      <c r="D74" s="4" t="inlineStr">
        <is>
          <t xml:space="preserve"> </t>
        </is>
      </c>
      <c r="E74" s="4" t="inlineStr">
        <is>
          <t xml:space="preserve"> </t>
        </is>
      </c>
      <c r="F74" s="14" t="n">
        <v>6.77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rrants exercise price (in Dollars per share)</t>
        </is>
      </c>
      <c r="B75" s="4" t="inlineStr">
        <is>
          <t xml:space="preserve"> </t>
        </is>
      </c>
      <c r="C75" s="4" t="inlineStr">
        <is>
          <t xml:space="preserve"> </t>
        </is>
      </c>
      <c r="D75" s="4" t="inlineStr">
        <is>
          <t xml:space="preserve"> </t>
        </is>
      </c>
      <c r="E75" s="14" t="n">
        <v>0.0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pril Private Placement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exercis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0849</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2019 Equity Incentiv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served shares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400000</v>
      </c>
    </row>
    <row r="82">
      <c r="A82" s="4" t="inlineStr">
        <is>
          <t>Stock Op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ggregate fair value of the stock options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18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erred Investment Op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ggregate shares of common stock</t>
        </is>
      </c>
      <c r="B87" s="4" t="inlineStr">
        <is>
          <t xml:space="preserve"> </t>
        </is>
      </c>
      <c r="C87" s="5" t="n">
        <v>4972428</v>
      </c>
      <c r="D87" s="4" t="inlineStr">
        <is>
          <t xml:space="preserve"> </t>
        </is>
      </c>
      <c r="E87" s="4" t="inlineStr">
        <is>
          <t xml:space="preserve"> </t>
        </is>
      </c>
      <c r="F87" s="5" t="n">
        <v>118081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urchase price per share (in Dollars per share)</t>
        </is>
      </c>
      <c r="B88" s="4" t="inlineStr">
        <is>
          <t xml:space="preserve"> </t>
        </is>
      </c>
      <c r="C88" s="14" t="n">
        <v>2.715</v>
      </c>
      <c r="D88" s="4" t="inlineStr">
        <is>
          <t xml:space="preserve"> </t>
        </is>
      </c>
      <c r="E88" s="4" t="inlineStr">
        <is>
          <t xml:space="preserve"> </t>
        </is>
      </c>
      <c r="F88" s="14" t="n">
        <v>6.77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ferred investment options exercise price (in Dollars per share)</t>
        </is>
      </c>
      <c r="B89" s="4" t="inlineStr">
        <is>
          <t xml:space="preserve"> </t>
        </is>
      </c>
      <c r="C89" s="4" t="inlineStr">
        <is>
          <t xml:space="preserve"> </t>
        </is>
      </c>
      <c r="D89" s="4" t="inlineStr">
        <is>
          <t xml:space="preserve"> </t>
        </is>
      </c>
      <c r="E89" s="4" t="inlineStr">
        <is>
          <t xml:space="preserve"> </t>
        </is>
      </c>
      <c r="F89" s="8" t="n">
        <v>8.4687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xercise price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3.3938</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P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exercisable</t>
        </is>
      </c>
      <c r="B93" s="4" t="inlineStr">
        <is>
          <t xml:space="preserve"> </t>
        </is>
      </c>
      <c r="C93" s="4" t="inlineStr">
        <is>
          <t xml:space="preserve"> </t>
        </is>
      </c>
      <c r="D93" s="5" t="n">
        <v>9346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ivate Placemen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68664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arrants exercis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64664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served shares of common stock</t>
        </is>
      </c>
      <c r="B98" s="4" t="inlineStr">
        <is>
          <t xml:space="preserve"> </t>
        </is>
      </c>
      <c r="C98" s="4" t="inlineStr">
        <is>
          <t xml:space="preserve"> </t>
        </is>
      </c>
      <c r="D98" s="4" t="inlineStr">
        <is>
          <t xml:space="preserve"> </t>
        </is>
      </c>
      <c r="E98" s="4" t="inlineStr">
        <is>
          <t xml:space="preserve"> </t>
        </is>
      </c>
      <c r="F98" s="5" t="n">
        <v>59040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arrants exercise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1</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eferred stock, shares issued</t>
        </is>
      </c>
      <c r="B100" s="4" t="inlineStr">
        <is>
          <t xml:space="preserve"> </t>
        </is>
      </c>
      <c r="C100" s="5" t="n">
        <v>135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et cash proceeds (in Dollars)</t>
        </is>
      </c>
      <c r="B101" s="4" t="inlineStr">
        <is>
          <t xml:space="preserve"> </t>
        </is>
      </c>
      <c r="C101" s="7" t="n">
        <v>87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Exercise price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2" t="n">
        <v>3.3938</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ancelled aggregate of preferred investment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180812</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xchanged preferred investment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289148</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ncrease in fair value of preferred investment options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860000</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xercisable shares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910914</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rivate Placement Warrants [Member] | Preferred Investment Optio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tock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Warrants exercis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686640</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ggregate shares of common stock</t>
        </is>
      </c>
      <c r="B110" s="4" t="inlineStr">
        <is>
          <t xml:space="preserve"> </t>
        </is>
      </c>
      <c r="C110" s="5" t="n">
        <v>118081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urchase price per share (in Dollars per share)</t>
        </is>
      </c>
      <c r="B111" s="4" t="inlineStr">
        <is>
          <t xml:space="preserve"> </t>
        </is>
      </c>
      <c r="C111" s="14" t="n">
        <v>2.71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ontingent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tockholders’ 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iability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36000</v>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ntingent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70849</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ugust Private Placement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tockholders’ Equity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Warrants exercis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5840065</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referred Stock Series See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Stockholders’ 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eferred stock, shares designa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150000</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referred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0</v>
      </c>
      <c r="J122" s="5" t="n">
        <v>1146138</v>
      </c>
      <c r="K122" s="4" t="inlineStr">
        <is>
          <t xml:space="preserve"> </t>
        </is>
      </c>
      <c r="L122" s="4" t="inlineStr">
        <is>
          <t xml:space="preserve"> </t>
        </is>
      </c>
      <c r="M122" s="4" t="inlineStr">
        <is>
          <t xml:space="preserve"> </t>
        </is>
      </c>
      <c r="N122" s="4" t="inlineStr">
        <is>
          <t xml:space="preserve"> </t>
        </is>
      </c>
    </row>
    <row r="123">
      <c r="A123" s="4" t="inlineStr">
        <is>
          <t>Preferred stock, shares outstan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0</v>
      </c>
      <c r="J123" s="5" t="n">
        <v>1146138</v>
      </c>
      <c r="K123" s="4" t="inlineStr">
        <is>
          <t xml:space="preserve"> </t>
        </is>
      </c>
      <c r="L123" s="4" t="inlineStr">
        <is>
          <t xml:space="preserve"> </t>
        </is>
      </c>
      <c r="M123" s="4" t="inlineStr">
        <is>
          <t xml:space="preserve"> </t>
        </is>
      </c>
      <c r="N123" s="4" t="inlineStr">
        <is>
          <t xml:space="preserve"> </t>
        </is>
      </c>
    </row>
    <row r="124">
      <c r="A124" s="4" t="inlineStr">
        <is>
          <t>Original Issue Pric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tockholders’ Equity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Original issue price per shar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6.09</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hief Executive Offic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tockholders’ Equity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tock options gran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200000</v>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hief Business Office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tockholders’ Equity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tock options gran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200000</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hief Financial Office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Stockholders’ Equity (Detail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tock options gran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00000</v>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tock-based compensation expense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7" t="n">
        <v>1500000</v>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Non-Executive Director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tockholders’ Equity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ggregate fair value of the stock options (in Doll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200000</v>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Stock-based compensation expense (in Doll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200000</v>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Recognized stock-based compensation expens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7" t="n">
        <v>100000</v>
      </c>
      <c r="J141" s="4" t="inlineStr">
        <is>
          <t xml:space="preserve"> </t>
        </is>
      </c>
      <c r="K141" s="4" t="inlineStr">
        <is>
          <t xml:space="preserve"> </t>
        </is>
      </c>
      <c r="L141" s="4" t="inlineStr">
        <is>
          <t xml:space="preserve"> </t>
        </is>
      </c>
      <c r="M141" s="4" t="inlineStr">
        <is>
          <t xml:space="preserve"> </t>
        </is>
      </c>
      <c r="N141" s="4" t="inlineStr">
        <is>
          <t xml:space="preserve"> </t>
        </is>
      </c>
    </row>
  </sheetData>
  <mergeCells count="3">
    <mergeCell ref="A1:A2"/>
    <mergeCell ref="D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options granted</t>
        </is>
      </c>
      <c r="B1" s="2" t="inlineStr">
        <is>
          <t>12 Months Ended</t>
        </is>
      </c>
    </row>
    <row r="2">
      <c r="B2" s="2" t="inlineStr">
        <is>
          <t>Dec. 31, 2022 $ / shares</t>
        </is>
      </c>
    </row>
    <row r="3">
      <c r="A3" s="3" t="inlineStr">
        <is>
          <t>Stockholders’ Equity (Details) - Schedule of fair value of options granted [Line Items]</t>
        </is>
      </c>
      <c r="B3" s="4" t="inlineStr">
        <is>
          <t xml:space="preserve"> </t>
        </is>
      </c>
    </row>
    <row r="4">
      <c r="A4" s="4" t="inlineStr">
        <is>
          <t>Term (years)</t>
        </is>
      </c>
      <c r="B4" s="4" t="inlineStr">
        <is>
          <t>1 year</t>
        </is>
      </c>
    </row>
    <row r="5">
      <c r="A5" s="4" t="inlineStr">
        <is>
          <t>Minimum [Member]</t>
        </is>
      </c>
      <c r="B5" s="4" t="inlineStr">
        <is>
          <t xml:space="preserve"> </t>
        </is>
      </c>
    </row>
    <row r="6">
      <c r="A6" s="3" t="inlineStr">
        <is>
          <t>Stockholders’ Equity (Details) - Schedule of fair value of options granted [Line Items]</t>
        </is>
      </c>
      <c r="B6" s="4" t="inlineStr">
        <is>
          <t xml:space="preserve"> </t>
        </is>
      </c>
    </row>
    <row r="7">
      <c r="A7" s="4" t="inlineStr">
        <is>
          <t>Exercise price (in Dollars per share)</t>
        </is>
      </c>
      <c r="B7" s="9" t="n">
        <v>1.06</v>
      </c>
    </row>
    <row r="8">
      <c r="A8" s="4" t="inlineStr">
        <is>
          <t>Term (years)</t>
        </is>
      </c>
      <c r="B8" s="4" t="inlineStr">
        <is>
          <t>5 years</t>
        </is>
      </c>
    </row>
    <row r="9">
      <c r="A9" s="4" t="inlineStr">
        <is>
          <t>Expected stock price volatility</t>
        </is>
      </c>
      <c r="B9" s="13" t="n">
        <v>1.126</v>
      </c>
    </row>
    <row r="10">
      <c r="A10" s="4" t="inlineStr">
        <is>
          <t>Risk-free rate of interest</t>
        </is>
      </c>
      <c r="B10" s="13" t="n">
        <v>0.029</v>
      </c>
    </row>
    <row r="11">
      <c r="A11" s="4" t="inlineStr">
        <is>
          <t>Maximum [Member]</t>
        </is>
      </c>
      <c r="B11" s="4" t="inlineStr">
        <is>
          <t xml:space="preserve"> </t>
        </is>
      </c>
    </row>
    <row r="12">
      <c r="A12" s="3" t="inlineStr">
        <is>
          <t>Stockholders’ Equity (Details) - Schedule of fair value of options granted [Line Items]</t>
        </is>
      </c>
      <c r="B12" s="4" t="inlineStr">
        <is>
          <t xml:space="preserve"> </t>
        </is>
      </c>
    </row>
    <row r="13">
      <c r="A13" s="4" t="inlineStr">
        <is>
          <t>Exercise price (in Dollars per share)</t>
        </is>
      </c>
      <c r="B13" s="9" t="n">
        <v>6.45</v>
      </c>
    </row>
    <row r="14">
      <c r="A14" s="4" t="inlineStr">
        <is>
          <t>Term (years)</t>
        </is>
      </c>
      <c r="B14" s="4" t="inlineStr">
        <is>
          <t>10 years</t>
        </is>
      </c>
    </row>
    <row r="15">
      <c r="A15" s="4" t="inlineStr">
        <is>
          <t>Expected stock price volatility</t>
        </is>
      </c>
      <c r="B15" s="13" t="n">
        <v>1.212</v>
      </c>
    </row>
    <row r="16">
      <c r="A16" s="4" t="inlineStr">
        <is>
          <t>Risk-free rate of interest</t>
        </is>
      </c>
      <c r="B16" s="13" t="n">
        <v>0.043</v>
      </c>
    </row>
    <row r="17">
      <c r="A17" s="4" t="inlineStr">
        <is>
          <t>Original [Member]</t>
        </is>
      </c>
      <c r="B17" s="4" t="inlineStr">
        <is>
          <t xml:space="preserve"> </t>
        </is>
      </c>
    </row>
    <row r="18">
      <c r="A18" s="3" t="inlineStr">
        <is>
          <t>Stockholders’ Equity (Details) - Schedule of fair value of options granted [Line Items]</t>
        </is>
      </c>
      <c r="B18" s="4" t="inlineStr">
        <is>
          <t xml:space="preserve"> </t>
        </is>
      </c>
    </row>
    <row r="19">
      <c r="A19" s="4" t="inlineStr">
        <is>
          <t>Exercise price (in Dollars per share)</t>
        </is>
      </c>
      <c r="B19" s="9" t="n">
        <v>6.65</v>
      </c>
    </row>
    <row r="20">
      <c r="A20" s="4" t="inlineStr">
        <is>
          <t>Term (years)</t>
        </is>
      </c>
      <c r="B20" s="4" t="inlineStr">
        <is>
          <t>3 years 8 months 1 day</t>
        </is>
      </c>
    </row>
    <row r="21">
      <c r="A21" s="4" t="inlineStr">
        <is>
          <t>Expected stock price volatility</t>
        </is>
      </c>
      <c r="B21" s="13" t="n">
        <v>1.162</v>
      </c>
    </row>
    <row r="22">
      <c r="A22" s="4" t="inlineStr">
        <is>
          <t>Risk-free rate of interest</t>
        </is>
      </c>
      <c r="B22" s="13" t="n">
        <v>0.0316</v>
      </c>
    </row>
    <row r="23">
      <c r="A23" s="4" t="inlineStr">
        <is>
          <t>Exchanged [Member]</t>
        </is>
      </c>
      <c r="B23" s="4" t="inlineStr">
        <is>
          <t xml:space="preserve"> </t>
        </is>
      </c>
    </row>
    <row r="24">
      <c r="A24" s="3" t="inlineStr">
        <is>
          <t>Stockholders’ Equity (Details) - Schedule of fair value of options granted [Line Items]</t>
        </is>
      </c>
      <c r="B24" s="4" t="inlineStr">
        <is>
          <t xml:space="preserve"> </t>
        </is>
      </c>
    </row>
    <row r="25">
      <c r="A25" s="4" t="inlineStr">
        <is>
          <t>Exercise price (in Dollars per share)</t>
        </is>
      </c>
      <c r="B25" s="14" t="n">
        <v>2.546</v>
      </c>
    </row>
    <row r="26">
      <c r="A26" s="4" t="inlineStr">
        <is>
          <t>Term (years)</t>
        </is>
      </c>
      <c r="B26" s="4" t="inlineStr">
        <is>
          <t>5 years</t>
        </is>
      </c>
    </row>
    <row r="27">
      <c r="A27" s="4" t="inlineStr">
        <is>
          <t>Expected stock price volatility</t>
        </is>
      </c>
      <c r="B27" s="13" t="n">
        <v>1.202</v>
      </c>
    </row>
    <row r="28">
      <c r="A28" s="4" t="inlineStr">
        <is>
          <t>Risk-free rate of interest</t>
        </is>
      </c>
      <c r="B28" s="13" t="n">
        <v>0.02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t>
        </is>
      </c>
      <c r="B1" s="2" t="inlineStr">
        <is>
          <t>12 Months Ended</t>
        </is>
      </c>
    </row>
    <row r="2">
      <c r="B2" s="2" t="inlineStr">
        <is>
          <t>Dec. 31, 2022 USD ($) $ / shares shares</t>
        </is>
      </c>
    </row>
    <row r="3">
      <c r="A3" s="4" t="inlineStr">
        <is>
          <t>Warrants [Member]</t>
        </is>
      </c>
      <c r="B3" s="4" t="inlineStr">
        <is>
          <t xml:space="preserve"> </t>
        </is>
      </c>
    </row>
    <row r="4">
      <c r="A4" s="3" t="inlineStr">
        <is>
          <t>Stockholders’ Equity (Details) - Schedule of stock option activity [Line Items]</t>
        </is>
      </c>
      <c r="B4" s="4" t="inlineStr">
        <is>
          <t xml:space="preserve"> </t>
        </is>
      </c>
    </row>
    <row r="5">
      <c r="A5" s="4" t="inlineStr">
        <is>
          <t>Number of Shares, Outstanding at beginning | shares</t>
        </is>
      </c>
      <c r="B5" s="4" t="inlineStr">
        <is>
          <t xml:space="preserve"> </t>
        </is>
      </c>
    </row>
    <row r="6">
      <c r="A6" s="4" t="inlineStr">
        <is>
          <t>Weighted Average Exercise Price, Outstanding at beginning | $ / shares</t>
        </is>
      </c>
      <c r="B6" s="4" t="inlineStr">
        <is>
          <t xml:space="preserve"> </t>
        </is>
      </c>
    </row>
    <row r="7">
      <c r="A7" s="4" t="inlineStr">
        <is>
          <t>Weighted Average Remaining Contractual Life (in years), Outstanding at beginning</t>
        </is>
      </c>
      <c r="B7" s="4" t="inlineStr">
        <is>
          <t xml:space="preserve"> </t>
        </is>
      </c>
    </row>
    <row r="8">
      <c r="A8" s="4" t="inlineStr">
        <is>
          <t>Number of Shares, Granted | shares</t>
        </is>
      </c>
      <c r="B8" s="5" t="n">
        <v>9479883</v>
      </c>
    </row>
    <row r="9">
      <c r="A9" s="4" t="inlineStr">
        <is>
          <t>Weighted Average Exercise Price, Granted | $ / shares</t>
        </is>
      </c>
      <c r="B9" s="9" t="n">
        <v>2.43</v>
      </c>
    </row>
    <row r="10">
      <c r="A10" s="4" t="inlineStr">
        <is>
          <t>Number of Shares, Exercised | shares</t>
        </is>
      </c>
      <c r="B10" s="5" t="n">
        <v>-2277046</v>
      </c>
    </row>
    <row r="11">
      <c r="A11" s="4" t="inlineStr">
        <is>
          <t>Weighted Average Exercise Price, Exercised | $ / shares</t>
        </is>
      </c>
      <c r="B11" s="14" t="n">
        <v>0.001</v>
      </c>
    </row>
    <row r="12">
      <c r="A12" s="4" t="inlineStr">
        <is>
          <t>Number of Shares, Forfeited / cancelled | shares</t>
        </is>
      </c>
      <c r="B12" s="5" t="n">
        <v>-1291923</v>
      </c>
    </row>
    <row r="13">
      <c r="A13" s="4" t="inlineStr">
        <is>
          <t>Weighted Average Exercise Price, Forfeited / cancelled | $ / shares</t>
        </is>
      </c>
      <c r="B13" s="9" t="n">
        <v>6.97</v>
      </c>
    </row>
    <row r="14">
      <c r="A14" s="4" t="inlineStr">
        <is>
          <t>Number of Shares, Outstanding at ending | shares</t>
        </is>
      </c>
      <c r="B14" s="5" t="n">
        <v>5910914</v>
      </c>
    </row>
    <row r="15">
      <c r="A15" s="4" t="inlineStr">
        <is>
          <t>Weighted Average Exercise Price, Outstanding at ending | $ / shares</t>
        </is>
      </c>
      <c r="B15" s="9" t="n">
        <v>2.37</v>
      </c>
    </row>
    <row r="16">
      <c r="A16" s="4" t="inlineStr">
        <is>
          <t>Weighted Average Remaining Contractual Life (in years), Outstanding at ending</t>
        </is>
      </c>
      <c r="B16" s="4" t="inlineStr">
        <is>
          <t>4 years 8 months 12 days</t>
        </is>
      </c>
    </row>
    <row r="17">
      <c r="A17" s="4" t="inlineStr">
        <is>
          <t>Number of Shares, Warrants vested and exercisable | shares</t>
        </is>
      </c>
      <c r="B17" s="5" t="n">
        <v>5910914</v>
      </c>
    </row>
    <row r="18">
      <c r="A18" s="4" t="inlineStr">
        <is>
          <t>Weighted Average Exercise Price, Warrants vested and exercisable | $ / shares</t>
        </is>
      </c>
      <c r="B18" s="9" t="n">
        <v>2.37</v>
      </c>
    </row>
    <row r="19">
      <c r="A19" s="4" t="inlineStr">
        <is>
          <t>Weighted Average Remaining Contractual Life (in years), Warrants vested and exercisable</t>
        </is>
      </c>
      <c r="B19" s="4" t="inlineStr">
        <is>
          <t>4 years 8 months 12 days</t>
        </is>
      </c>
    </row>
    <row r="20">
      <c r="A20" s="4" t="inlineStr">
        <is>
          <t>Stock Options [Member]</t>
        </is>
      </c>
      <c r="B20" s="4" t="inlineStr">
        <is>
          <t xml:space="preserve"> </t>
        </is>
      </c>
    </row>
    <row r="21">
      <c r="A21" s="3" t="inlineStr">
        <is>
          <t>Stockholders’ Equity (Details) - Schedule of stock option activity [Line Items]</t>
        </is>
      </c>
      <c r="B21" s="4" t="inlineStr">
        <is>
          <t xml:space="preserve"> </t>
        </is>
      </c>
    </row>
    <row r="22">
      <c r="A22" s="4" t="inlineStr">
        <is>
          <t>Number of Shares, Outstanding at beginning | shares</t>
        </is>
      </c>
      <c r="B22" s="5" t="n">
        <v>780640</v>
      </c>
    </row>
    <row r="23">
      <c r="A23" s="4" t="inlineStr">
        <is>
          <t>Weighted Average Exercise Price, Outstanding at beginning | $ / shares</t>
        </is>
      </c>
      <c r="B23" s="9" t="n">
        <v>0.01</v>
      </c>
    </row>
    <row r="24">
      <c r="A24" s="4" t="inlineStr">
        <is>
          <t>Weighted Average Remaining Contractual Life (in years), Outstanding at beginning</t>
        </is>
      </c>
      <c r="B24" s="4" t="inlineStr">
        <is>
          <t>8 years 1 month 6 days</t>
        </is>
      </c>
    </row>
    <row r="25">
      <c r="A25" s="4" t="inlineStr">
        <is>
          <t>Total Intrinsic Value, Outstanding at beginning | $</t>
        </is>
      </c>
      <c r="B25" s="7" t="n">
        <v>532787</v>
      </c>
    </row>
    <row r="26">
      <c r="A26" s="4" t="inlineStr">
        <is>
          <t>Number of Shares, Granted | shares</t>
        </is>
      </c>
      <c r="B26" s="5" t="n">
        <v>797223</v>
      </c>
    </row>
    <row r="27">
      <c r="A27" s="4" t="inlineStr">
        <is>
          <t>Weighted Average Exercise Price, Granted | $ / shares</t>
        </is>
      </c>
      <c r="B27" s="9" t="n">
        <v>5.92</v>
      </c>
    </row>
    <row r="28">
      <c r="A28" s="4" t="inlineStr">
        <is>
          <t>Weighted Average Remaining Contractual Life (in years), Granted</t>
        </is>
      </c>
      <c r="B28" s="4" t="inlineStr">
        <is>
          <t xml:space="preserve"> </t>
        </is>
      </c>
    </row>
    <row r="29">
      <c r="A29" s="4" t="inlineStr">
        <is>
          <t>Total Intrinsic Value, Granted | $</t>
        </is>
      </c>
      <c r="B29" s="4" t="inlineStr">
        <is>
          <t xml:space="preserve"> </t>
        </is>
      </c>
    </row>
    <row r="30">
      <c r="A30" s="4" t="inlineStr">
        <is>
          <t>Number of Shares, Exercised | shares</t>
        </is>
      </c>
      <c r="B30" s="5" t="n">
        <v>-165452</v>
      </c>
    </row>
    <row r="31">
      <c r="A31" s="4" t="inlineStr">
        <is>
          <t>Weighted Average Exercise Price, Exercised | $ / shares</t>
        </is>
      </c>
      <c r="B31" s="9" t="n">
        <v>0.01</v>
      </c>
    </row>
    <row r="32">
      <c r="A32" s="4" t="inlineStr">
        <is>
          <t>Weighted Average Remaining Contractual Life (in years), Exercised</t>
        </is>
      </c>
      <c r="B32" s="4" t="inlineStr">
        <is>
          <t xml:space="preserve"> </t>
        </is>
      </c>
    </row>
    <row r="33">
      <c r="A33" s="4" t="inlineStr">
        <is>
          <t>Total Intrinsic Value, Exercised | $</t>
        </is>
      </c>
      <c r="B33" s="7" t="n">
        <v>573465</v>
      </c>
    </row>
    <row r="34">
      <c r="A34" s="4" t="inlineStr">
        <is>
          <t>Number of Shares, Forfeited / cancelled | shares</t>
        </is>
      </c>
      <c r="B34" s="5" t="n">
        <v>-19757</v>
      </c>
    </row>
    <row r="35">
      <c r="A35" s="4" t="inlineStr">
        <is>
          <t>Weighted Average Exercise Price, Forfeited / cancelled | $ / shares</t>
        </is>
      </c>
      <c r="B35" s="9" t="n">
        <v>6.45</v>
      </c>
    </row>
    <row r="36">
      <c r="A36" s="4" t="inlineStr">
        <is>
          <t>Weighted Average Remaining Contractual Life (in years), Forfeited / cancelled</t>
        </is>
      </c>
      <c r="B36" s="4" t="inlineStr">
        <is>
          <t xml:space="preserve"> </t>
        </is>
      </c>
    </row>
    <row r="37">
      <c r="A37" s="4" t="inlineStr">
        <is>
          <t>Total Intrinsic Value, Forfeited / cancelled | $</t>
        </is>
      </c>
      <c r="B37" s="4" t="inlineStr">
        <is>
          <t xml:space="preserve"> </t>
        </is>
      </c>
    </row>
    <row r="38">
      <c r="A38" s="4" t="inlineStr">
        <is>
          <t>Number of Shares, Outstanding at ending | shares</t>
        </is>
      </c>
      <c r="B38" s="5" t="n">
        <v>1392654</v>
      </c>
    </row>
    <row r="39">
      <c r="A39" s="4" t="inlineStr">
        <is>
          <t>Weighted Average Exercise Price, Outstanding at ending | $ / shares</t>
        </is>
      </c>
      <c r="B39" s="6" t="n">
        <v>3.3</v>
      </c>
    </row>
    <row r="40">
      <c r="A40" s="4" t="inlineStr">
        <is>
          <t>Weighted Average Remaining Contractual Life (in years), Outstanding at ending</t>
        </is>
      </c>
      <c r="B40" s="4" t="inlineStr">
        <is>
          <t>8 years 2 months 12 days</t>
        </is>
      </c>
    </row>
    <row r="41">
      <c r="A41" s="4" t="inlineStr">
        <is>
          <t>Total Intrinsic Value, Outstanding at ending | $</t>
        </is>
      </c>
      <c r="B41" s="7" t="n">
        <v>670161</v>
      </c>
    </row>
    <row r="42">
      <c r="A42" s="4" t="inlineStr">
        <is>
          <t>Number of Shares, Options vested and exercisable | shares</t>
        </is>
      </c>
      <c r="B42" s="5" t="n">
        <v>933888</v>
      </c>
    </row>
    <row r="43">
      <c r="A43" s="4" t="inlineStr">
        <is>
          <t>Weighted Average Exercise Price, Options vested and exercisable | $ / shares</t>
        </is>
      </c>
      <c r="B43" s="9" t="n">
        <v>2.99</v>
      </c>
    </row>
    <row r="44">
      <c r="A44" s="4" t="inlineStr">
        <is>
          <t>Weighted Average Remaining Contractual Life (in years), Options vested and exercisable</t>
        </is>
      </c>
      <c r="B44" s="4" t="inlineStr">
        <is>
          <t>8 years</t>
        </is>
      </c>
    </row>
    <row r="45">
      <c r="A45" s="4" t="inlineStr">
        <is>
          <t>Total Intrinsic Value, Options vested and exercisable | $</t>
        </is>
      </c>
      <c r="B45" s="7" t="n">
        <v>5340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Stock Options [Member]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7" t="n">
        <v>1974566</v>
      </c>
      <c r="C4" s="7" t="n">
        <v>130141</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5" t="n">
        <v>1309687</v>
      </c>
      <c r="C7" s="5" t="n">
        <v>41061</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7" t="n">
        <v>664879</v>
      </c>
      <c r="C10" s="7" t="n">
        <v>890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2" customWidth="1" min="6" max="6"/>
    <col width="22" customWidth="1" min="7" max="7"/>
    <col width="80" customWidth="1" min="8" max="8"/>
    <col width="22" customWidth="1" min="9" max="9"/>
    <col width="22" customWidth="1" min="10" max="10"/>
    <col width="21" customWidth="1" min="11" max="11"/>
    <col width="21" customWidth="1" min="12" max="12"/>
    <col width="22" customWidth="1" min="13" max="13"/>
    <col width="22" customWidth="1" min="14" max="14"/>
  </cols>
  <sheetData>
    <row r="1">
      <c r="A1" s="1" t="inlineStr">
        <is>
          <t>Commitments and Contingencies (Details)</t>
        </is>
      </c>
      <c r="F1" s="2" t="inlineStr">
        <is>
          <t>1 Months Ended</t>
        </is>
      </c>
      <c r="H1" s="2" t="inlineStr">
        <is>
          <t>12 Months Ended</t>
        </is>
      </c>
    </row>
    <row r="2">
      <c r="B2" s="2" t="inlineStr">
        <is>
          <t>Oct. 09, 2022 USD ($) shares</t>
        </is>
      </c>
      <c r="C2" s="2" t="inlineStr">
        <is>
          <t>May 11, 2022 USD ($)</t>
        </is>
      </c>
      <c r="D2" s="2" t="inlineStr">
        <is>
          <t>May 01, 2022 USD ($)</t>
        </is>
      </c>
      <c r="E2" s="2" t="inlineStr">
        <is>
          <t>May 03, 2021 USD ($)</t>
        </is>
      </c>
      <c r="F2" s="2" t="inlineStr">
        <is>
          <t>Aug. 29, 2022 USD ($)</t>
        </is>
      </c>
      <c r="G2" s="2" t="inlineStr">
        <is>
          <t>Jan. 31, 2020 USD ($)</t>
        </is>
      </c>
      <c r="H2" s="2" t="inlineStr">
        <is>
          <t>Dec. 31, 2022 USD ($)</t>
        </is>
      </c>
      <c r="I2" s="2" t="inlineStr">
        <is>
          <t>Dec. 31, 2021 USD ($)</t>
        </is>
      </c>
      <c r="J2" s="2" t="inlineStr">
        <is>
          <t>Oct. 31, 2022 USD ($)</t>
        </is>
      </c>
      <c r="K2" s="2" t="inlineStr">
        <is>
          <t>May 16, 2022 USD ($)</t>
        </is>
      </c>
      <c r="L2" s="2" t="inlineStr">
        <is>
          <t>May 16, 2022 EUR (€)</t>
        </is>
      </c>
      <c r="M2" s="2" t="inlineStr">
        <is>
          <t>Feb. 07, 2022 USD ($)</t>
        </is>
      </c>
      <c r="N2" s="2" t="inlineStr">
        <is>
          <t>Dec. 18, 2019 EUR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pany leased office spa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5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ntal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v>
      </c>
      <c r="I6" s="7" t="n">
        <v>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ffice lease term,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entered into a month-to-month lease in Cincinnati, Ohio,
with an unrelated party in April 2021 with monthly payments of approximately $500 per month.</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related part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term lease</t>
        </is>
      </c>
      <c r="B9" s="4" t="inlineStr">
        <is>
          <t xml:space="preserve"> </t>
        </is>
      </c>
      <c r="C9" s="4" t="inlineStr">
        <is>
          <t xml:space="preserve"> </t>
        </is>
      </c>
      <c r="D9" s="7" t="n">
        <v>1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Apr. 30,  2023</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fee</t>
        </is>
      </c>
      <c r="B11" s="7"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egal expenses</t>
        </is>
      </c>
      <c r="B12" s="7"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common stock (in Shares) | shares</t>
        </is>
      </c>
      <c r="B13" s="5" t="n">
        <v>934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issued (in Shares) | shares</t>
        </is>
      </c>
      <c r="B14" s="5" t="n">
        <v>1111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t>
        </is>
      </c>
      <c r="B15" s="7" t="n">
        <v>264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0000</v>
      </c>
      <c r="K15" s="4" t="inlineStr">
        <is>
          <t xml:space="preserve"> </t>
        </is>
      </c>
      <c r="L15" s="4" t="inlineStr">
        <is>
          <t xml:space="preserve"> </t>
        </is>
      </c>
      <c r="M15" s="4" t="inlineStr">
        <is>
          <t xml:space="preserve"> </t>
        </is>
      </c>
      <c r="N15" s="4" t="inlineStr">
        <is>
          <t xml:space="preserve"> </t>
        </is>
      </c>
    </row>
    <row r="16">
      <c r="A16" s="4" t="inlineStr">
        <is>
          <t>Accrued loss contingen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3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oyalty paymen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HMC Sponsored Research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1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MC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9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ru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97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gulatory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ercial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8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ecified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oyalty net sale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Specifically, the Company is obligated to pay CHMC a single-digit royalty on net sales, being
5%, 4% or 2% depending on the product, until the last valid claim covering a licensed product exists, at which point the royalty rates
decrease by 50%. The Company is also obligated
to pay up to a 25% royalty on any non-royalty sublicense revenue paid to the Company by any sublicensee.</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tion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UI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royalty on 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0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nimum royalty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oyalty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oyalty on sum received from sublicens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12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pecified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gulatory milesto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ercial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9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xford Research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tal (in Euro)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5" t="n">
        <v>420000</v>
      </c>
    </row>
    <row r="44">
      <c r="A44" s="4" t="inlineStr">
        <is>
          <t>Prepaid amount</t>
        </is>
      </c>
      <c r="B44" s="4" t="inlineStr">
        <is>
          <t xml:space="preserve"> </t>
        </is>
      </c>
      <c r="C44" s="4" t="inlineStr">
        <is>
          <t xml:space="preserve"> </t>
        </is>
      </c>
      <c r="D44" s="4" t="inlineStr">
        <is>
          <t xml:space="preserve"> </t>
        </is>
      </c>
      <c r="E44" s="4" t="inlineStr">
        <is>
          <t xml:space="preserve"> </t>
        </is>
      </c>
      <c r="F44" s="4" t="inlineStr">
        <is>
          <t xml:space="preserve"> </t>
        </is>
      </c>
      <c r="G44" s="7" t="n">
        <v>55480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paid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0</v>
      </c>
      <c r="I45" s="5" t="n">
        <v>2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tend another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56000</v>
      </c>
      <c r="L46" s="15" t="n">
        <v>53500</v>
      </c>
      <c r="M46" s="4" t="inlineStr">
        <is>
          <t xml:space="preserve"> </t>
        </is>
      </c>
      <c r="N46" s="4" t="inlineStr">
        <is>
          <t xml:space="preserve"> </t>
        </is>
      </c>
    </row>
    <row r="47">
      <c r="A47" s="4" t="inlineStr">
        <is>
          <t>Related research and development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1000</v>
      </c>
      <c r="I47" s="7" t="n">
        <v>185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 Jud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and Contingen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oyalty on sum received from sublicense, percentage</t>
        </is>
      </c>
      <c r="B50" s="4" t="inlineStr">
        <is>
          <t xml:space="preserve"> </t>
        </is>
      </c>
      <c r="C50" s="11" t="n">
        <v>0.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payments</t>
        </is>
      </c>
      <c r="B51" s="4" t="inlineStr">
        <is>
          <t xml:space="preserve"> </t>
        </is>
      </c>
      <c r="C51" s="7" t="n">
        <v>19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gulatory milestones</t>
        </is>
      </c>
      <c r="B52" s="4" t="inlineStr">
        <is>
          <t xml:space="preserve"> </t>
        </is>
      </c>
      <c r="C52" s="5" t="n">
        <v>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ercial milestones</t>
        </is>
      </c>
      <c r="B53" s="4" t="inlineStr">
        <is>
          <t xml:space="preserve"> </t>
        </is>
      </c>
      <c r="C53" s="7" t="n">
        <v>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oyalty payments percentage</t>
        </is>
      </c>
      <c r="B54" s="4" t="inlineStr">
        <is>
          <t xml:space="preserve"> </t>
        </is>
      </c>
      <c r="C54" s="11" t="n">
        <v>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cense fee</t>
        </is>
      </c>
      <c r="B55" s="4" t="inlineStr">
        <is>
          <t xml:space="preserve"> </t>
        </is>
      </c>
      <c r="C55" s="7" t="n">
        <v>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nnual maintenance fee</t>
        </is>
      </c>
      <c r="B56" s="4" t="inlineStr">
        <is>
          <t xml:space="preserve"> </t>
        </is>
      </c>
      <c r="C56" s="5" t="n">
        <v>1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pecified milestones</t>
        </is>
      </c>
      <c r="B57" s="4" t="inlineStr">
        <is>
          <t xml:space="preserve"> </t>
        </is>
      </c>
      <c r="C57" s="7" t="n">
        <v>6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 Jude Children's Sponsored Research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amount</t>
        </is>
      </c>
      <c r="B60" s="4" t="inlineStr">
        <is>
          <t xml:space="preserve"> </t>
        </is>
      </c>
      <c r="C60" s="4" t="inlineStr">
        <is>
          <t xml:space="preserve"> </t>
        </is>
      </c>
      <c r="D60" s="4" t="inlineStr">
        <is>
          <t xml:space="preserve"> </t>
        </is>
      </c>
      <c r="E60" s="7" t="n">
        <v>7307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search agreement</t>
        </is>
      </c>
      <c r="B61" s="4" t="inlineStr">
        <is>
          <t xml:space="preserve"> </t>
        </is>
      </c>
      <c r="C61" s="4" t="inlineStr">
        <is>
          <t xml:space="preserve"> </t>
        </is>
      </c>
      <c r="D61" s="4" t="inlineStr">
        <is>
          <t xml:space="preserve"> </t>
        </is>
      </c>
      <c r="E61" s="4" t="inlineStr">
        <is>
          <t xml:space="preserve"> </t>
        </is>
      </c>
      <c r="F61" s="7" t="n">
        <v>7560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HMC Sponsored Research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mmitments and Contingen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24770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University of Texas Health Science Center at San Antoni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mmitments and Contingen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scription of aggregat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the Company is required to pay UT Health
milestone payments of up to an aggregate of approximately $2.2 million; specifically, upon the achievement of specified development milestones
of approximately $0.7 million and regulatory milestones of approximately $1.5 million</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University of Texas Health Science Center at San Antonio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mmitments and Contingen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sale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University of Texas Health Science Center at San Antonio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mmitments 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et sale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Underwriter Terminatio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mmitments and Contingen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ermination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300000</v>
      </c>
      <c r="N76" s="4" t="inlineStr">
        <is>
          <t xml:space="preserve"> </t>
        </is>
      </c>
    </row>
    <row r="77">
      <c r="A77" s="4" t="inlineStr">
        <is>
          <t>Litig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ommitments and Contingen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stricted common stock (in Shares) | shares</t>
        </is>
      </c>
      <c r="B79" s="5" t="n">
        <v>2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e-phase III year [Member] | OUI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ommitments and Contingen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nnual maintenance f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10,000</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hase III year [Member] | OUI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ommitments and Contingen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nnual maintenance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20,000</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hase I [Member] | St. Jude Children's Sponsored Research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ommitments and Contingen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ggregate amount</t>
        </is>
      </c>
      <c r="B88" s="4" t="inlineStr">
        <is>
          <t xml:space="preserve"> </t>
        </is>
      </c>
      <c r="C88" s="4" t="inlineStr">
        <is>
          <t xml:space="preserve"> </t>
        </is>
      </c>
      <c r="D88" s="4" t="inlineStr">
        <is>
          <t xml:space="preserve"> </t>
        </is>
      </c>
      <c r="E88" s="5" t="n">
        <v>57624</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hase II [Member] | St. Jude Children's Sponsored Research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mmitments and Contingen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ggregate amount</t>
        </is>
      </c>
      <c r="B91" s="4" t="inlineStr">
        <is>
          <t xml:space="preserve"> </t>
        </is>
      </c>
      <c r="C91" s="4" t="inlineStr">
        <is>
          <t xml:space="preserve"> </t>
        </is>
      </c>
      <c r="D91" s="4" t="inlineStr">
        <is>
          <t xml:space="preserve"> </t>
        </is>
      </c>
      <c r="E91" s="7" t="n">
        <v>1544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sheetData>
  <mergeCells count="4">
    <mergeCell ref="A1:A2"/>
    <mergeCell ref="F1:G1"/>
    <mergeCell ref="H1:I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7" t="n">
        <v>9351552</v>
      </c>
      <c r="C4" s="7" t="n">
        <v>2092304</v>
      </c>
    </row>
    <row r="5">
      <c r="A5" s="4" t="inlineStr">
        <is>
          <t>Research and development</t>
        </is>
      </c>
      <c r="B5" s="5" t="n">
        <v>4129688</v>
      </c>
      <c r="C5" s="5" t="n">
        <v>1325030</v>
      </c>
    </row>
    <row r="6">
      <c r="A6" s="4" t="inlineStr">
        <is>
          <t>Total operating expenses</t>
        </is>
      </c>
      <c r="B6" s="5" t="n">
        <v>13481240</v>
      </c>
      <c r="C6" s="5" t="n">
        <v>3417334</v>
      </c>
    </row>
    <row r="7">
      <c r="A7" s="4" t="inlineStr">
        <is>
          <t>Loss from operations</t>
        </is>
      </c>
      <c r="B7" s="5" t="n">
        <v>-13481240</v>
      </c>
      <c r="C7" s="5" t="n">
        <v>-3417334</v>
      </c>
    </row>
    <row r="8">
      <c r="A8" s="3" t="inlineStr">
        <is>
          <t>Other income</t>
        </is>
      </c>
      <c r="B8" s="4" t="inlineStr">
        <is>
          <t xml:space="preserve"> </t>
        </is>
      </c>
      <c r="C8" s="4" t="inlineStr">
        <is>
          <t xml:space="preserve"> </t>
        </is>
      </c>
    </row>
    <row r="9">
      <c r="A9" s="4" t="inlineStr">
        <is>
          <t>Change in fair value of contingent warrant liability</t>
        </is>
      </c>
      <c r="B9" s="5" t="n">
        <v>-61410</v>
      </c>
      <c r="C9" s="4" t="inlineStr">
        <is>
          <t xml:space="preserve"> </t>
        </is>
      </c>
    </row>
    <row r="10">
      <c r="A10" s="4" t="inlineStr">
        <is>
          <t>Total other income</t>
        </is>
      </c>
      <c r="B10" s="5" t="n">
        <v>-61410</v>
      </c>
      <c r="C10" s="4" t="inlineStr">
        <is>
          <t xml:space="preserve"> </t>
        </is>
      </c>
    </row>
    <row r="11">
      <c r="A11" s="4" t="inlineStr">
        <is>
          <t>Net loss</t>
        </is>
      </c>
      <c r="B11" s="5" t="n">
        <v>-13419830</v>
      </c>
      <c r="C11" s="5" t="n">
        <v>-3417334</v>
      </c>
    </row>
    <row r="12">
      <c r="A12" s="4" t="inlineStr">
        <is>
          <t>Cumulative preferred stock dividends</t>
        </is>
      </c>
      <c r="B12" s="5" t="n">
        <v>96359</v>
      </c>
      <c r="C12" s="5" t="n">
        <v>627391</v>
      </c>
    </row>
    <row r="13">
      <c r="A13" s="4" t="inlineStr">
        <is>
          <t>Net loss applicable to common stockholders</t>
        </is>
      </c>
      <c r="B13" s="7" t="n">
        <v>-13516189</v>
      </c>
      <c r="C13" s="7" t="n">
        <v>-4044725</v>
      </c>
    </row>
    <row r="14">
      <c r="A14" s="4" t="inlineStr">
        <is>
          <t>Net loss per share attributable to common stockholders, basic and diluted (in Dollars per share)</t>
        </is>
      </c>
      <c r="B14" s="6" t="n">
        <v>-1.1</v>
      </c>
      <c r="C14" s="9" t="n">
        <v>-1.26</v>
      </c>
    </row>
    <row r="15">
      <c r="A15" s="4" t="inlineStr">
        <is>
          <t>Weighted average number of common shares outstanding, basic and diluted (in Shares)</t>
        </is>
      </c>
      <c r="B15" s="5" t="n">
        <v>12271449</v>
      </c>
      <c r="C15" s="5" t="n">
        <v>32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Details) [Line Items]</t>
        </is>
      </c>
      <c r="B3" s="4" t="inlineStr">
        <is>
          <t xml:space="preserve"> </t>
        </is>
      </c>
      <c r="C3" s="4" t="inlineStr">
        <is>
          <t xml:space="preserve"> </t>
        </is>
      </c>
    </row>
    <row r="4">
      <c r="A4" s="4" t="inlineStr">
        <is>
          <t>Fees under consulting agreement</t>
        </is>
      </c>
      <c r="B4" s="7" t="n">
        <v>63000</v>
      </c>
      <c r="C4" s="7" t="n">
        <v>435000</v>
      </c>
    </row>
    <row r="5">
      <c r="A5" s="4" t="inlineStr">
        <is>
          <t>Utility expenses</t>
        </is>
      </c>
      <c r="B5" s="4" t="inlineStr">
        <is>
          <t xml:space="preserve"> </t>
        </is>
      </c>
      <c r="C5" s="5" t="n">
        <v>22000</v>
      </c>
    </row>
    <row r="6">
      <c r="A6" s="4" t="inlineStr">
        <is>
          <t>Related party transactions amounts</t>
        </is>
      </c>
      <c r="B6" s="4" t="inlineStr">
        <is>
          <t xml:space="preserve"> </t>
        </is>
      </c>
      <c r="C6" s="5" t="n">
        <v>140000</v>
      </c>
    </row>
    <row r="7">
      <c r="A7" s="4" t="inlineStr">
        <is>
          <t>Bonus amount</t>
        </is>
      </c>
      <c r="B7" s="4" t="inlineStr">
        <is>
          <t xml:space="preserve"> </t>
        </is>
      </c>
      <c r="C7" s="5" t="n">
        <v>200000</v>
      </c>
    </row>
    <row r="8">
      <c r="A8" s="4" t="inlineStr">
        <is>
          <t>Receivable from related party</t>
        </is>
      </c>
      <c r="B8" s="7" t="n">
        <v>36000</v>
      </c>
      <c r="C8" s="5" t="n">
        <v>153000</v>
      </c>
    </row>
    <row r="9">
      <c r="A9" s="4" t="inlineStr">
        <is>
          <t>CBO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Related party transactions amounts</t>
        </is>
      </c>
      <c r="B11" s="4" t="inlineStr">
        <is>
          <t xml:space="preserve"> </t>
        </is>
      </c>
      <c r="C11" s="5" t="n">
        <v>100000</v>
      </c>
    </row>
    <row r="12">
      <c r="A12" s="4" t="inlineStr">
        <is>
          <t>CEO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Related party transactions amounts</t>
        </is>
      </c>
      <c r="B14" s="4" t="inlineStr">
        <is>
          <t xml:space="preserve"> </t>
        </is>
      </c>
      <c r="C14" s="7" t="n">
        <v>14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arryforward for federal</t>
        </is>
      </c>
      <c r="B4" s="7" t="n">
        <v>12500000</v>
      </c>
      <c r="C4" s="4" t="inlineStr">
        <is>
          <t xml:space="preserve"> </t>
        </is>
      </c>
    </row>
    <row r="5">
      <c r="A5" s="4" t="inlineStr">
        <is>
          <t>State income tax</t>
        </is>
      </c>
      <c r="B5" s="5" t="n">
        <v>12100000</v>
      </c>
      <c r="C5" s="4" t="inlineStr">
        <is>
          <t xml:space="preserve"> </t>
        </is>
      </c>
    </row>
    <row r="6">
      <c r="A6" s="4" t="inlineStr">
        <is>
          <t>Federal NOL and state NOLs</t>
        </is>
      </c>
      <c r="B6" s="7" t="n">
        <v>8500000</v>
      </c>
      <c r="C6" s="4" t="inlineStr">
        <is>
          <t xml:space="preserve"> </t>
        </is>
      </c>
    </row>
    <row r="7">
      <c r="A7" s="4" t="inlineStr">
        <is>
          <t>Taxable income rate</t>
        </is>
      </c>
      <c r="B7" s="11" t="n">
        <v>0.8</v>
      </c>
      <c r="C7" s="4" t="inlineStr">
        <is>
          <t xml:space="preserve"> </t>
        </is>
      </c>
    </row>
    <row r="8">
      <c r="A8" s="4" t="inlineStr">
        <is>
          <t>State NOLs</t>
        </is>
      </c>
      <c r="B8" s="7" t="n">
        <v>3700000</v>
      </c>
      <c r="C8" s="4" t="inlineStr">
        <is>
          <t xml:space="preserve"> </t>
        </is>
      </c>
    </row>
    <row r="9">
      <c r="A9" s="4" t="inlineStr">
        <is>
          <t>Valuation allowance</t>
        </is>
      </c>
      <c r="B9" s="7" t="n">
        <v>3200000</v>
      </c>
      <c r="C9" s="4" t="inlineStr">
        <is>
          <t xml:space="preserve"> </t>
        </is>
      </c>
    </row>
    <row r="10">
      <c r="A10" s="4" t="inlineStr">
        <is>
          <t>Income tax percentage</t>
        </is>
      </c>
      <c r="B10" s="11" t="n">
        <v>0.5</v>
      </c>
      <c r="C10" s="4" t="inlineStr">
        <is>
          <t xml:space="preserve"> </t>
        </is>
      </c>
    </row>
    <row r="11">
      <c r="A11" s="4" t="inlineStr">
        <is>
          <t>Unrecognized tax benefits</t>
        </is>
      </c>
      <c r="B11" s="7" t="n">
        <v>17010</v>
      </c>
      <c r="C11"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operating loss carryforward</t>
        </is>
      </c>
      <c r="B3" s="7" t="n">
        <v>2986738</v>
      </c>
      <c r="C3" s="7" t="n">
        <v>1120155</v>
      </c>
    </row>
    <row r="4">
      <c r="A4" s="4" t="inlineStr">
        <is>
          <t>Capitalized research and development</t>
        </is>
      </c>
      <c r="B4" s="5" t="n">
        <v>885176</v>
      </c>
      <c r="C4" s="4" t="inlineStr">
        <is>
          <t xml:space="preserve"> </t>
        </is>
      </c>
    </row>
    <row r="5">
      <c r="A5" s="4" t="inlineStr">
        <is>
          <t>Stock-based compensation</t>
        </is>
      </c>
      <c r="B5" s="5" t="n">
        <v>308552</v>
      </c>
      <c r="C5" s="5" t="n">
        <v>106171</v>
      </c>
    </row>
    <row r="6">
      <c r="A6" s="4" t="inlineStr">
        <is>
          <t>Accrued compensation</t>
        </is>
      </c>
      <c r="B6" s="5" t="n">
        <v>186573</v>
      </c>
      <c r="C6" s="5" t="n">
        <v>55500</v>
      </c>
    </row>
    <row r="7">
      <c r="A7" s="4" t="inlineStr">
        <is>
          <t>License agreement</t>
        </is>
      </c>
      <c r="B7" s="5" t="n">
        <v>82626</v>
      </c>
      <c r="C7" s="5" t="n">
        <v>59685</v>
      </c>
    </row>
    <row r="8">
      <c r="A8" s="4" t="inlineStr">
        <is>
          <t>Other accrued expenses</t>
        </is>
      </c>
      <c r="B8" s="5" t="n">
        <v>65886</v>
      </c>
      <c r="C8" s="5" t="n">
        <v>14636</v>
      </c>
    </row>
    <row r="9">
      <c r="A9" s="4" t="inlineStr">
        <is>
          <t>Gross deferred tax assets</t>
        </is>
      </c>
      <c r="B9" s="5" t="n">
        <v>4515551</v>
      </c>
      <c r="C9" s="5" t="n">
        <v>1356147</v>
      </c>
    </row>
    <row r="10">
      <c r="A10" s="4" t="inlineStr">
        <is>
          <t>Valuation allowance</t>
        </is>
      </c>
      <c r="B10" s="5" t="n">
        <v>-4512546</v>
      </c>
      <c r="C10" s="5" t="n">
        <v>-1353673</v>
      </c>
    </row>
    <row r="11">
      <c r="A11" s="4" t="inlineStr">
        <is>
          <t>Deferred tax assets, net of allowance</t>
        </is>
      </c>
      <c r="B11" s="5" t="n">
        <v>3005</v>
      </c>
      <c r="C11" s="5" t="n">
        <v>2474</v>
      </c>
    </row>
    <row r="12">
      <c r="A12" s="3" t="inlineStr">
        <is>
          <t>Deferred tax liabilities:</t>
        </is>
      </c>
      <c r="B12" s="4" t="inlineStr">
        <is>
          <t xml:space="preserve"> </t>
        </is>
      </c>
      <c r="C12" s="4" t="inlineStr">
        <is>
          <t xml:space="preserve"> </t>
        </is>
      </c>
    </row>
    <row r="13">
      <c r="A13" s="4" t="inlineStr">
        <is>
          <t>Fixed assets</t>
        </is>
      </c>
      <c r="B13" s="5" t="n">
        <v>-3005</v>
      </c>
      <c r="C13" s="5" t="n">
        <v>-2474</v>
      </c>
    </row>
    <row r="14">
      <c r="A14" s="4" t="inlineStr">
        <is>
          <t>Total deferred tax liabilities</t>
        </is>
      </c>
      <c r="B14" s="5" t="n">
        <v>-3005</v>
      </c>
      <c r="C14" s="5" t="n">
        <v>-2474</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differs from the statutory Federal rate - USD ($) $ in Millions</t>
        </is>
      </c>
      <c r="B1" s="2" t="inlineStr">
        <is>
          <t>12 Months Ended</t>
        </is>
      </c>
    </row>
    <row r="2">
      <c r="B2" s="2" t="inlineStr">
        <is>
          <t>Dec. 31, 2022</t>
        </is>
      </c>
      <c r="C2" s="2" t="inlineStr">
        <is>
          <t>Dec. 31, 2021</t>
        </is>
      </c>
    </row>
    <row r="3">
      <c r="A3" s="3" t="inlineStr">
        <is>
          <t>Schedule Of Income Taxes Differs From The Statutory Federal Rate Abstract</t>
        </is>
      </c>
      <c r="B3" s="4" t="inlineStr">
        <is>
          <t xml:space="preserve"> </t>
        </is>
      </c>
      <c r="C3" s="4" t="inlineStr">
        <is>
          <t xml:space="preserve"> </t>
        </is>
      </c>
    </row>
    <row r="4">
      <c r="A4" s="4" t="inlineStr">
        <is>
          <t>Expected income tax benefit at Federal statutory tax rate</t>
        </is>
      </c>
      <c r="B4" s="7" t="n">
        <v>-2818164</v>
      </c>
      <c r="C4" s="7" t="n">
        <v>-717640</v>
      </c>
    </row>
    <row r="5">
      <c r="A5" s="4" t="inlineStr">
        <is>
          <t>State and local taxes, net of Federal tax benefit</t>
        </is>
      </c>
      <c r="B5" s="5" t="n">
        <v>-501277</v>
      </c>
      <c r="C5" s="5" t="n">
        <v>-91233</v>
      </c>
    </row>
    <row r="6">
      <c r="A6" s="4" t="inlineStr">
        <is>
          <t>Research credits</t>
        </is>
      </c>
      <c r="B6" s="5" t="n">
        <v>-16477</v>
      </c>
      <c r="C6" s="4" t="inlineStr">
        <is>
          <t xml:space="preserve"> </t>
        </is>
      </c>
    </row>
    <row r="7">
      <c r="A7" s="4" t="inlineStr">
        <is>
          <t>Permanent items</t>
        </is>
      </c>
      <c r="B7" s="5" t="n">
        <v>194705</v>
      </c>
      <c r="C7" s="5" t="n">
        <v>9501</v>
      </c>
    </row>
    <row r="8">
      <c r="A8" s="4" t="inlineStr">
        <is>
          <t>State rate adjustment</t>
        </is>
      </c>
      <c r="B8" s="5" t="n">
        <v>19600</v>
      </c>
      <c r="C8" s="5" t="n">
        <v>119414</v>
      </c>
    </row>
    <row r="9">
      <c r="A9" s="4" t="inlineStr">
        <is>
          <t>Other</t>
        </is>
      </c>
      <c r="B9" s="5" t="n">
        <v>-37260</v>
      </c>
      <c r="C9" s="5" t="n">
        <v>4228</v>
      </c>
    </row>
    <row r="10">
      <c r="A10" s="4" t="inlineStr">
        <is>
          <t>Change in valuation allowance</t>
        </is>
      </c>
      <c r="B10" s="5" t="n">
        <v>3158873</v>
      </c>
      <c r="C10" s="5" t="n">
        <v>675730</v>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unrecognized tax benefits - USD ($)</t>
        </is>
      </c>
      <c r="B1" s="2" t="inlineStr">
        <is>
          <t>12 Months Ended</t>
        </is>
      </c>
    </row>
    <row r="2">
      <c r="B2" s="2" t="inlineStr">
        <is>
          <t>Dec. 31, 2022</t>
        </is>
      </c>
      <c r="C2" s="2" t="inlineStr">
        <is>
          <t>Dec. 31, 2021</t>
        </is>
      </c>
    </row>
    <row r="3">
      <c r="A3" s="3" t="inlineStr">
        <is>
          <t>Schedule Of Unrecognized Tax Benefi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Ending balance</t>
        </is>
      </c>
      <c r="B5" s="5" t="n">
        <v>17010</v>
      </c>
      <c r="C5" s="4" t="inlineStr">
        <is>
          <t xml:space="preserve"> </t>
        </is>
      </c>
    </row>
    <row r="6">
      <c r="A6" s="4" t="inlineStr">
        <is>
          <t>Increases related to prior year tax positions</t>
        </is>
      </c>
      <c r="B6" s="5" t="n">
        <v>11517</v>
      </c>
      <c r="C6" s="4" t="inlineStr">
        <is>
          <t xml:space="preserve"> </t>
        </is>
      </c>
    </row>
    <row r="7">
      <c r="A7" s="4" t="inlineStr">
        <is>
          <t>Increases related to current year tax positions</t>
        </is>
      </c>
      <c r="B7" s="7" t="n">
        <v>5493</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Retirement Plan (Details)</t>
        </is>
      </c>
      <c r="B1" s="2" t="inlineStr">
        <is>
          <t>12 Months Ended</t>
        </is>
      </c>
    </row>
    <row r="2">
      <c r="B2" s="2" t="inlineStr">
        <is>
          <t>Dec. 31, 2022</t>
        </is>
      </c>
    </row>
    <row r="3">
      <c r="A3" s="3" t="inlineStr">
        <is>
          <t>Retirement Benefits [Abstract]</t>
        </is>
      </c>
      <c r="B3" s="4" t="inlineStr">
        <is>
          <t xml:space="preserve"> </t>
        </is>
      </c>
    </row>
    <row r="4">
      <c r="A4" s="4" t="inlineStr">
        <is>
          <t>Employees compensation percentage</t>
        </is>
      </c>
      <c r="B4"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Subsequent Events (Details) - Subsequent Event [Member] - $ / shares</t>
        </is>
      </c>
      <c r="B1" s="2" t="inlineStr">
        <is>
          <t>Feb. 01, 2023</t>
        </is>
      </c>
      <c r="C1" s="2" t="inlineStr">
        <is>
          <t>Jan. 31, 2023</t>
        </is>
      </c>
      <c r="D1" s="2" t="inlineStr">
        <is>
          <t>Jan. 26, 2023</t>
        </is>
      </c>
      <c r="E1" s="2" t="inlineStr">
        <is>
          <t>Jan. 01,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Pre funded warrants issued</t>
        </is>
      </c>
      <c r="B3" s="4" t="inlineStr">
        <is>
          <t xml:space="preserve"> </t>
        </is>
      </c>
      <c r="C3" s="5" t="n">
        <v>646640</v>
      </c>
      <c r="D3" s="4" t="inlineStr">
        <is>
          <t xml:space="preserve"> </t>
        </is>
      </c>
      <c r="E3" s="4" t="inlineStr">
        <is>
          <t xml:space="preserve"> </t>
        </is>
      </c>
    </row>
    <row r="4">
      <c r="A4" s="4" t="inlineStr">
        <is>
          <t>Exercise price per share (in Dollars per share)</t>
        </is>
      </c>
      <c r="B4" s="4" t="inlineStr">
        <is>
          <t xml:space="preserve"> </t>
        </is>
      </c>
      <c r="C4" s="14" t="n">
        <v>0.001</v>
      </c>
      <c r="D4" s="4" t="inlineStr">
        <is>
          <t xml:space="preserve"> </t>
        </is>
      </c>
      <c r="E4" s="4" t="inlineStr">
        <is>
          <t xml:space="preserve"> </t>
        </is>
      </c>
    </row>
    <row r="5">
      <c r="A5" s="4" t="inlineStr">
        <is>
          <t>Issued shares</t>
        </is>
      </c>
      <c r="B5" s="4" t="inlineStr">
        <is>
          <t xml:space="preserve"> </t>
        </is>
      </c>
      <c r="C5" s="4" t="inlineStr">
        <is>
          <t xml:space="preserve"> </t>
        </is>
      </c>
      <c r="D5" s="4" t="inlineStr">
        <is>
          <t xml:space="preserve"> </t>
        </is>
      </c>
      <c r="E5" s="5" t="n">
        <v>646640</v>
      </c>
    </row>
    <row r="6">
      <c r="A6" s="4" t="inlineStr">
        <is>
          <t>Granted shares</t>
        </is>
      </c>
      <c r="B6" s="4" t="inlineStr">
        <is>
          <t xml:space="preserve"> </t>
        </is>
      </c>
      <c r="C6" s="4" t="inlineStr">
        <is>
          <t xml:space="preserve"> </t>
        </is>
      </c>
      <c r="D6" s="5" t="n">
        <v>2386</v>
      </c>
      <c r="E6" s="4" t="inlineStr">
        <is>
          <t xml:space="preserve"> </t>
        </is>
      </c>
    </row>
    <row r="7">
      <c r="A7" s="4" t="inlineStr">
        <is>
          <t>Exercise price (in Dollars per share)</t>
        </is>
      </c>
      <c r="B7" s="4" t="inlineStr">
        <is>
          <t xml:space="preserve"> </t>
        </is>
      </c>
      <c r="C7" s="4" t="inlineStr">
        <is>
          <t xml:space="preserve"> </t>
        </is>
      </c>
      <c r="D7" s="9" t="n">
        <v>1.28</v>
      </c>
      <c r="E7" s="4" t="inlineStr">
        <is>
          <t xml:space="preserve"> </t>
        </is>
      </c>
    </row>
    <row r="8">
      <c r="A8" s="4" t="inlineStr">
        <is>
          <t>Stock option of accelerated vesting aggregate</t>
        </is>
      </c>
      <c r="B8" s="4" t="inlineStr">
        <is>
          <t xml:space="preserve"> </t>
        </is>
      </c>
      <c r="C8" s="4" t="inlineStr">
        <is>
          <t xml:space="preserve"> </t>
        </is>
      </c>
      <c r="D8" s="5" t="n">
        <v>11504</v>
      </c>
      <c r="E8" s="4" t="inlineStr">
        <is>
          <t xml:space="preserve"> </t>
        </is>
      </c>
    </row>
    <row r="9">
      <c r="A9" s="4" t="inlineStr">
        <is>
          <t>Description of co-development agreement</t>
        </is>
      </c>
      <c r="B9" s="4" t="inlineStr">
        <is>
          <t>the co-development agreement, either the Company or AbVacc, whichever party is the primary sponsor of any resulting
product (as defined in the agreement), will be obligated to compensate the other party for certain milestone payments that would range
between $2.1 million and $4.75 million, plus royalties of between 2% to 4%.</t>
        </is>
      </c>
      <c r="C9" s="4" t="inlineStr">
        <is>
          <t xml:space="preserve"> </t>
        </is>
      </c>
      <c r="D9" s="4" t="inlineStr">
        <is>
          <t xml:space="preserve"> </t>
        </is>
      </c>
      <c r="E9" s="4" t="inlineStr">
        <is>
          <t xml:space="preserve"> </t>
        </is>
      </c>
    </row>
    <row r="10">
      <c r="A10" s="4" t="inlineStr">
        <is>
          <t>Agreement term</t>
        </is>
      </c>
      <c r="B10" s="4" t="inlineStr">
        <is>
          <t>3 years</t>
        </is>
      </c>
      <c r="C10" s="4" t="inlineStr">
        <is>
          <t xml:space="preserve"> </t>
        </is>
      </c>
      <c r="D10" s="4" t="inlineStr">
        <is>
          <t xml:space="preserve"> </t>
        </is>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attributable to common stockholders, basic and diluted (in Dollars per share)</t>
        </is>
      </c>
      <c r="B4" s="9" t="n">
        <v>-1.1</v>
      </c>
      <c r="C4" s="9" t="n">
        <v>-1.26</v>
      </c>
    </row>
    <row r="5">
      <c r="A5" s="4" t="inlineStr">
        <is>
          <t>Weighted average number of common shares outstanding, basic and diluted (in Shares)</t>
        </is>
      </c>
      <c r="B5" s="5" t="n">
        <v>12271449</v>
      </c>
      <c r="C5" s="5" t="n">
        <v>32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6" customWidth="1" min="5" max="5"/>
    <col width="13" customWidth="1" min="6" max="6"/>
    <col width="20" customWidth="1" min="7" max="7"/>
    <col width="13" customWidth="1" min="8" max="8"/>
  </cols>
  <sheetData>
    <row r="1">
      <c r="A1" s="1" t="inlineStr">
        <is>
          <t>Statements of Stockholders’ Equity - USD ($)</t>
        </is>
      </c>
      <c r="B1" s="2" t="inlineStr">
        <is>
          <t>Preferred Stock</t>
        </is>
      </c>
      <c r="C1" s="2" t="inlineStr">
        <is>
          <t>Common Stock</t>
        </is>
      </c>
      <c r="D1" s="2" t="inlineStr">
        <is>
          <t>Additional Paid-in Capital</t>
        </is>
      </c>
      <c r="E1" s="2" t="inlineStr">
        <is>
          <t>Treasury Shares</t>
        </is>
      </c>
      <c r="F1" s="2" t="inlineStr">
        <is>
          <t>Stock Amount</t>
        </is>
      </c>
      <c r="G1" s="2" t="inlineStr">
        <is>
          <t>Accumulated Deficit</t>
        </is>
      </c>
      <c r="H1" s="2" t="inlineStr">
        <is>
          <t>Total</t>
        </is>
      </c>
    </row>
    <row r="2">
      <c r="A2" s="4" t="inlineStr">
        <is>
          <t>Balance at Dec. 31, 2020</t>
        </is>
      </c>
      <c r="B2" s="7" t="n">
        <v>11</v>
      </c>
      <c r="C2" s="7" t="n">
        <v>32</v>
      </c>
      <c r="D2" s="7" t="n">
        <v>7273063</v>
      </c>
      <c r="E2" s="4" t="inlineStr">
        <is>
          <t xml:space="preserve"> </t>
        </is>
      </c>
      <c r="F2" s="4" t="inlineStr">
        <is>
          <t xml:space="preserve"> </t>
        </is>
      </c>
      <c r="G2" s="7" t="n">
        <v>-2539336</v>
      </c>
      <c r="H2" s="7" t="n">
        <v>4733770</v>
      </c>
    </row>
    <row r="3">
      <c r="A3" s="4" t="inlineStr">
        <is>
          <t>Balance (in Shares) at Dec. 31, 2020</t>
        </is>
      </c>
      <c r="B3" s="5" t="n">
        <v>1146138</v>
      </c>
      <c r="C3" s="5" t="n">
        <v>32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5" t="n">
        <v>130141</v>
      </c>
      <c r="E4" s="4" t="inlineStr">
        <is>
          <t xml:space="preserve"> </t>
        </is>
      </c>
      <c r="F4" s="4" t="inlineStr">
        <is>
          <t xml:space="preserve"> </t>
        </is>
      </c>
      <c r="G4" s="4" t="inlineStr">
        <is>
          <t xml:space="preserve"> </t>
        </is>
      </c>
      <c r="H4" s="5" t="n">
        <v>130141</v>
      </c>
    </row>
    <row r="5">
      <c r="A5" s="4" t="inlineStr">
        <is>
          <t>Stock-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3417334</v>
      </c>
      <c r="H6" s="5" t="n">
        <v>-3417334</v>
      </c>
    </row>
    <row r="7">
      <c r="A7" s="4" t="inlineStr">
        <is>
          <t>Balance at Dec. 31, 2021</t>
        </is>
      </c>
      <c r="B7" s="7" t="n">
        <v>11</v>
      </c>
      <c r="C7" s="7" t="n">
        <v>32</v>
      </c>
      <c r="D7" s="5" t="n">
        <v>7403204</v>
      </c>
      <c r="E7" s="4" t="inlineStr">
        <is>
          <t xml:space="preserve"> </t>
        </is>
      </c>
      <c r="F7" s="4" t="inlineStr">
        <is>
          <t xml:space="preserve"> </t>
        </is>
      </c>
      <c r="G7" s="5" t="n">
        <v>-5956670</v>
      </c>
      <c r="H7" s="5" t="n">
        <v>1446577</v>
      </c>
    </row>
    <row r="8">
      <c r="A8" s="4" t="inlineStr">
        <is>
          <t>Balance (in Shares) at Dec. 31, 2021</t>
        </is>
      </c>
      <c r="B8" s="5" t="n">
        <v>1146138</v>
      </c>
      <c r="C8" s="5" t="n">
        <v>3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in initial public offering, net of $2.9 million of offering costs</t>
        </is>
      </c>
      <c r="B9" s="4" t="inlineStr">
        <is>
          <t xml:space="preserve"> </t>
        </is>
      </c>
      <c r="C9" s="7" t="n">
        <v>22</v>
      </c>
      <c r="D9" s="5" t="n">
        <v>17138818</v>
      </c>
      <c r="E9" s="4" t="inlineStr">
        <is>
          <t xml:space="preserve"> </t>
        </is>
      </c>
      <c r="F9" s="4" t="inlineStr">
        <is>
          <t xml:space="preserve"> </t>
        </is>
      </c>
      <c r="G9" s="4" t="inlineStr">
        <is>
          <t xml:space="preserve"> </t>
        </is>
      </c>
      <c r="H9" s="5" t="n">
        <v>17138840</v>
      </c>
    </row>
    <row r="10">
      <c r="A10" s="4" t="inlineStr">
        <is>
          <t>Issuance of common stock in initial public offering, net of $2.9 million of offering costs (in Shares)</t>
        </is>
      </c>
      <c r="B10" s="4" t="inlineStr">
        <is>
          <t xml:space="preserve"> </t>
        </is>
      </c>
      <c r="C10" s="5" t="n">
        <v>222222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convertible preferred stock to common stock upon initial public offering</t>
        </is>
      </c>
      <c r="B11" s="7" t="n">
        <v>-11</v>
      </c>
      <c r="C11" s="7" t="n">
        <v>56</v>
      </c>
      <c r="D11" s="5" t="n">
        <v>-45</v>
      </c>
      <c r="E11" s="4" t="inlineStr">
        <is>
          <t xml:space="preserve"> </t>
        </is>
      </c>
      <c r="F11" s="4" t="inlineStr">
        <is>
          <t xml:space="preserve"> </t>
        </is>
      </c>
      <c r="G11" s="4" t="inlineStr">
        <is>
          <t xml:space="preserve"> </t>
        </is>
      </c>
      <c r="H11" s="4" t="inlineStr">
        <is>
          <t xml:space="preserve"> </t>
        </is>
      </c>
    </row>
    <row r="12">
      <c r="A12" s="4" t="inlineStr">
        <is>
          <t>Conversion of convertible preferred stock to common stock upon initial public offering (in Shares)</t>
        </is>
      </c>
      <c r="B12" s="5" t="n">
        <v>-1146138</v>
      </c>
      <c r="C12" s="5" t="n">
        <v>56263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and warrants in April private placement, net of $1.1 million of offering costs</t>
        </is>
      </c>
      <c r="B13" s="4" t="inlineStr">
        <is>
          <t xml:space="preserve"> </t>
        </is>
      </c>
      <c r="C13" s="7" t="n">
        <v>6</v>
      </c>
      <c r="D13" s="5" t="n">
        <v>6858322</v>
      </c>
      <c r="E13" s="4" t="inlineStr">
        <is>
          <t xml:space="preserve"> </t>
        </is>
      </c>
      <c r="F13" s="4" t="inlineStr">
        <is>
          <t xml:space="preserve"> </t>
        </is>
      </c>
      <c r="G13" s="4" t="inlineStr">
        <is>
          <t xml:space="preserve"> </t>
        </is>
      </c>
      <c r="H13" s="5" t="n">
        <v>6858328</v>
      </c>
    </row>
    <row r="14">
      <c r="A14" s="4" t="inlineStr">
        <is>
          <t>Issuance of common stock and warrants in April private placement, net of $1.1 million of offering costs (in Shares)</t>
        </is>
      </c>
      <c r="B14" s="4" t="inlineStr">
        <is>
          <t xml:space="preserve"> </t>
        </is>
      </c>
      <c r="C14" s="5" t="n">
        <v>5904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and warrants in August private placement, net of $2.2 million of offering costs</t>
        </is>
      </c>
      <c r="B15" s="4" t="inlineStr">
        <is>
          <t xml:space="preserve"> </t>
        </is>
      </c>
      <c r="C15" s="7" t="n">
        <v>14</v>
      </c>
      <c r="D15" s="5" t="n">
        <v>8689302</v>
      </c>
      <c r="E15" s="4" t="inlineStr">
        <is>
          <t xml:space="preserve"> </t>
        </is>
      </c>
      <c r="F15" s="4" t="inlineStr">
        <is>
          <t xml:space="preserve"> </t>
        </is>
      </c>
      <c r="G15" s="4" t="inlineStr">
        <is>
          <t xml:space="preserve"> </t>
        </is>
      </c>
      <c r="H15" s="5" t="n">
        <v>8689316</v>
      </c>
    </row>
    <row r="16">
      <c r="A16" s="4" t="inlineStr">
        <is>
          <t>Issuance of common stock and warrants in August private placement, net of $2.2 million of offering costs (in Shares)</t>
        </is>
      </c>
      <c r="B16" s="4" t="inlineStr">
        <is>
          <t xml:space="preserve"> </t>
        </is>
      </c>
      <c r="C16" s="5" t="n">
        <v>13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stock options</t>
        </is>
      </c>
      <c r="B17" s="4" t="inlineStr">
        <is>
          <t xml:space="preserve"> </t>
        </is>
      </c>
      <c r="C17" s="7" t="n">
        <v>2</v>
      </c>
      <c r="D17" s="5" t="n">
        <v>1653</v>
      </c>
      <c r="E17" s="4" t="inlineStr">
        <is>
          <t xml:space="preserve"> </t>
        </is>
      </c>
      <c r="F17" s="4" t="inlineStr">
        <is>
          <t xml:space="preserve"> </t>
        </is>
      </c>
      <c r="G17" s="4" t="inlineStr">
        <is>
          <t xml:space="preserve"> </t>
        </is>
      </c>
      <c r="H17" s="5" t="n">
        <v>1655</v>
      </c>
    </row>
    <row r="18">
      <c r="A18" s="4" t="inlineStr">
        <is>
          <t>Exercise of stock options (in Shares)</t>
        </is>
      </c>
      <c r="B18" s="4" t="inlineStr">
        <is>
          <t xml:space="preserve"> </t>
        </is>
      </c>
      <c r="C18" s="5" t="n">
        <v>16545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pre-funded warrants</t>
        </is>
      </c>
      <c r="B19" s="4" t="inlineStr">
        <is>
          <t xml:space="preserve"> </t>
        </is>
      </c>
      <c r="C19" s="7" t="n">
        <v>22</v>
      </c>
      <c r="D19" s="5" t="n">
        <v>1414</v>
      </c>
      <c r="E19" s="4" t="inlineStr">
        <is>
          <t xml:space="preserve"> </t>
        </is>
      </c>
      <c r="F19" s="4" t="inlineStr">
        <is>
          <t xml:space="preserve"> </t>
        </is>
      </c>
      <c r="G19" s="4" t="inlineStr">
        <is>
          <t xml:space="preserve"> </t>
        </is>
      </c>
      <c r="H19" s="5" t="n">
        <v>1436</v>
      </c>
    </row>
    <row r="20">
      <c r="A20" s="4" t="inlineStr">
        <is>
          <t>Exercise of pre-funded warrants (in Shares)</t>
        </is>
      </c>
      <c r="B20" s="4" t="inlineStr">
        <is>
          <t xml:space="preserve"> </t>
        </is>
      </c>
      <c r="C20" s="5" t="n">
        <v>227704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restricted common stock</t>
        </is>
      </c>
      <c r="B21" s="4" t="inlineStr">
        <is>
          <t xml:space="preserve"> </t>
        </is>
      </c>
      <c r="C21" s="7" t="n">
        <v>3</v>
      </c>
      <c r="D21" s="5" t="n">
        <v>263921</v>
      </c>
      <c r="E21" s="4" t="inlineStr">
        <is>
          <t xml:space="preserve"> </t>
        </is>
      </c>
      <c r="F21" s="4" t="inlineStr">
        <is>
          <t xml:space="preserve"> </t>
        </is>
      </c>
      <c r="G21" s="4" t="inlineStr">
        <is>
          <t xml:space="preserve"> </t>
        </is>
      </c>
      <c r="H21" s="5" t="n">
        <v>263924</v>
      </c>
    </row>
    <row r="22">
      <c r="A22" s="4" t="inlineStr">
        <is>
          <t>Issuance of restricted common stock (in Shares)</t>
        </is>
      </c>
      <c r="B22" s="4" t="inlineStr">
        <is>
          <t xml:space="preserve"> </t>
        </is>
      </c>
      <c r="C22" s="5" t="n">
        <v>29346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4" t="inlineStr">
        <is>
          <t xml:space="preserve"> </t>
        </is>
      </c>
      <c r="D23" s="5" t="n">
        <v>1974566</v>
      </c>
      <c r="E23" s="4" t="inlineStr">
        <is>
          <t xml:space="preserve"> </t>
        </is>
      </c>
      <c r="F23" s="4" t="inlineStr">
        <is>
          <t xml:space="preserve"> </t>
        </is>
      </c>
      <c r="G23" s="4" t="inlineStr">
        <is>
          <t xml:space="preserve"> </t>
        </is>
      </c>
      <c r="H23" s="5" t="n">
        <v>1974566</v>
      </c>
    </row>
    <row r="24">
      <c r="A24" s="4" t="inlineStr">
        <is>
          <t>Stock-based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of treasury shares</t>
        </is>
      </c>
      <c r="B25" s="4" t="inlineStr">
        <is>
          <t xml:space="preserve"> </t>
        </is>
      </c>
      <c r="C25" s="4" t="inlineStr">
        <is>
          <t xml:space="preserve"> </t>
        </is>
      </c>
      <c r="D25" s="4" t="inlineStr">
        <is>
          <t xml:space="preserve"> </t>
        </is>
      </c>
      <c r="E25" s="4" t="inlineStr">
        <is>
          <t xml:space="preserve"> </t>
        </is>
      </c>
      <c r="F25" s="5" t="n">
        <v>-566810</v>
      </c>
      <c r="G25" s="4" t="inlineStr">
        <is>
          <t xml:space="preserve"> </t>
        </is>
      </c>
      <c r="H25" s="5" t="n">
        <v>-566810</v>
      </c>
    </row>
    <row r="26">
      <c r="A26" s="4" t="inlineStr">
        <is>
          <t>Purchase of treasury shares (in Shares)</t>
        </is>
      </c>
      <c r="B26" s="4" t="inlineStr">
        <is>
          <t xml:space="preserve"> </t>
        </is>
      </c>
      <c r="C26" s="4" t="inlineStr">
        <is>
          <t xml:space="preserve"> </t>
        </is>
      </c>
      <c r="D26" s="4" t="inlineStr">
        <is>
          <t xml:space="preserve"> </t>
        </is>
      </c>
      <c r="E26" s="5" t="n">
        <v>-459729</v>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13419830</v>
      </c>
      <c r="H27" s="5" t="n">
        <v>-13419830</v>
      </c>
    </row>
    <row r="28">
      <c r="A28" s="4" t="inlineStr">
        <is>
          <t>Balance at Dec. 31, 2022</t>
        </is>
      </c>
      <c r="B28" s="4" t="inlineStr">
        <is>
          <t xml:space="preserve"> </t>
        </is>
      </c>
      <c r="C28" s="7" t="n">
        <v>157</v>
      </c>
      <c r="D28" s="7" t="n">
        <v>42331155</v>
      </c>
      <c r="E28" s="4" t="inlineStr">
        <is>
          <t xml:space="preserve"> </t>
        </is>
      </c>
      <c r="F28" s="7" t="n">
        <v>-566810</v>
      </c>
      <c r="G28" s="7" t="n">
        <v>-19376500</v>
      </c>
      <c r="H28" s="7" t="n">
        <v>22388002</v>
      </c>
    </row>
    <row r="29">
      <c r="A29" s="4" t="inlineStr">
        <is>
          <t>Balance (in Shares) at Dec. 31, 2022</t>
        </is>
      </c>
      <c r="B29" s="4" t="inlineStr">
        <is>
          <t xml:space="preserve"> </t>
        </is>
      </c>
      <c r="C29" s="5" t="n">
        <v>15724957</v>
      </c>
      <c r="D29" s="4" t="inlineStr">
        <is>
          <t xml:space="preserve"> </t>
        </is>
      </c>
      <c r="E29" s="5" t="n">
        <v>-459729</v>
      </c>
      <c r="F29" s="4" t="inlineStr">
        <is>
          <t xml:space="preserve"> </t>
        </is>
      </c>
      <c r="G29" s="4" t="inlineStr">
        <is>
          <t xml:space="preserve"> </t>
        </is>
      </c>
      <c r="H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Statements of Stockholders’ Equity (Parentheticals)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Issuance of common stock in initial public offering, net</t>
        </is>
      </c>
      <c r="B4" s="6" t="n">
        <v>2.9</v>
      </c>
    </row>
    <row r="5">
      <c r="A5" s="4" t="inlineStr">
        <is>
          <t>Issuance of common stock and warrants in April private placement, net</t>
        </is>
      </c>
      <c r="B5" s="10" t="n">
        <v>1.1</v>
      </c>
    </row>
    <row r="6">
      <c r="A6" s="4" t="inlineStr">
        <is>
          <t>Issuance of common stock and warrants in August private placement, net</t>
        </is>
      </c>
      <c r="B6" s="6" t="n">
        <v>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3419830</v>
      </c>
      <c r="C4" s="7" t="n">
        <v>-34173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974566</v>
      </c>
      <c r="C6" s="5" t="n">
        <v>130141</v>
      </c>
    </row>
    <row r="7">
      <c r="A7" s="4" t="inlineStr">
        <is>
          <t>Issuance of restricted common stock</t>
        </is>
      </c>
      <c r="B7" s="5" t="n">
        <v>263924</v>
      </c>
      <c r="C7" s="4" t="inlineStr">
        <is>
          <t xml:space="preserve"> </t>
        </is>
      </c>
    </row>
    <row r="8">
      <c r="A8" s="4" t="inlineStr">
        <is>
          <t>Change in fair value of contingent warrant liability</t>
        </is>
      </c>
      <c r="B8" s="5" t="n">
        <v>-61410</v>
      </c>
      <c r="C8" s="4" t="inlineStr">
        <is>
          <t xml:space="preserve"> </t>
        </is>
      </c>
    </row>
    <row r="9">
      <c r="A9" s="4" t="inlineStr">
        <is>
          <t>Depreciation expense</t>
        </is>
      </c>
      <c r="B9" s="5" t="n">
        <v>6752</v>
      </c>
      <c r="C9" s="5" t="n">
        <v>4890</v>
      </c>
    </row>
    <row r="10">
      <c r="A10" s="4" t="inlineStr">
        <is>
          <t>Write off of receivable from related party</t>
        </is>
      </c>
      <c r="B10" s="4" t="inlineStr">
        <is>
          <t xml:space="preserve"> </t>
        </is>
      </c>
      <c r="C10" s="5" t="n">
        <v>22242</v>
      </c>
    </row>
    <row r="11">
      <c r="A11" s="4" t="inlineStr">
        <is>
          <t>Loss on disposal of property and equipment</t>
        </is>
      </c>
      <c r="B11" s="4" t="inlineStr">
        <is>
          <t xml:space="preserve"> </t>
        </is>
      </c>
      <c r="C11" s="5" t="n">
        <v>1199</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234681</v>
      </c>
      <c r="C13" s="5" t="n">
        <v>8302</v>
      </c>
    </row>
    <row r="14">
      <c r="A14" s="4" t="inlineStr">
        <is>
          <t>Receivable from related parties</t>
        </is>
      </c>
      <c r="B14" s="5" t="n">
        <v>-23326</v>
      </c>
      <c r="C14" s="5" t="n">
        <v>-114961</v>
      </c>
    </row>
    <row r="15">
      <c r="A15" s="4" t="inlineStr">
        <is>
          <t>Prepaid expenses, long-term</t>
        </is>
      </c>
      <c r="B15" s="5" t="n">
        <v>-38617</v>
      </c>
      <c r="C15" s="5" t="n">
        <v>184934</v>
      </c>
    </row>
    <row r="16">
      <c r="A16" s="4" t="inlineStr">
        <is>
          <t>Accounts payable</t>
        </is>
      </c>
      <c r="B16" s="5" t="n">
        <v>1093913</v>
      </c>
      <c r="C16" s="5" t="n">
        <v>336715</v>
      </c>
    </row>
    <row r="17">
      <c r="A17" s="4" t="inlineStr">
        <is>
          <t>Accrued expenses</t>
        </is>
      </c>
      <c r="B17" s="5" t="n">
        <v>1739849</v>
      </c>
      <c r="C17" s="5" t="n">
        <v>809279</v>
      </c>
    </row>
    <row r="18">
      <c r="A18" s="4" t="inlineStr">
        <is>
          <t>Deferred rent</t>
        </is>
      </c>
      <c r="B18" s="4" t="inlineStr">
        <is>
          <t xml:space="preserve"> </t>
        </is>
      </c>
      <c r="C18" s="5" t="n">
        <v>-9642</v>
      </c>
    </row>
    <row r="19">
      <c r="A19" s="4" t="inlineStr">
        <is>
          <t>Net cash used in operating activities</t>
        </is>
      </c>
      <c r="B19" s="5" t="n">
        <v>-8698860</v>
      </c>
      <c r="C19" s="5" t="n">
        <v>-2044235</v>
      </c>
    </row>
    <row r="20">
      <c r="A20" s="3" t="inlineStr">
        <is>
          <t>Cash flows from investing activities</t>
        </is>
      </c>
      <c r="B20" s="4" t="inlineStr">
        <is>
          <t xml:space="preserve"> </t>
        </is>
      </c>
      <c r="C20" s="4" t="inlineStr">
        <is>
          <t xml:space="preserve"> </t>
        </is>
      </c>
    </row>
    <row r="21">
      <c r="A21" s="4" t="inlineStr">
        <is>
          <t>Purchase of property and equipment</t>
        </is>
      </c>
      <c r="B21" s="5" t="n">
        <v>-9339</v>
      </c>
      <c r="C21" s="5" t="n">
        <v>-1924</v>
      </c>
    </row>
    <row r="22">
      <c r="A22" s="4" t="inlineStr">
        <is>
          <t>Net cash used in investing activities</t>
        </is>
      </c>
      <c r="B22" s="5" t="n">
        <v>-9339</v>
      </c>
      <c r="C22" s="5" t="n">
        <v>-1924</v>
      </c>
    </row>
    <row r="23">
      <c r="A23" s="3" t="inlineStr">
        <is>
          <t>Cash flows from financing activities</t>
        </is>
      </c>
      <c r="B23" s="4" t="inlineStr">
        <is>
          <t xml:space="preserve"> </t>
        </is>
      </c>
      <c r="C23" s="4" t="inlineStr">
        <is>
          <t xml:space="preserve"> </t>
        </is>
      </c>
    </row>
    <row r="24">
      <c r="A24" s="4" t="inlineStr">
        <is>
          <t>Payment of deferred offering costs</t>
        </is>
      </c>
      <c r="B24" s="4" t="inlineStr">
        <is>
          <t xml:space="preserve"> </t>
        </is>
      </c>
      <c r="C24" s="5" t="n">
        <v>-334188</v>
      </c>
    </row>
    <row r="25">
      <c r="A25" s="4" t="inlineStr">
        <is>
          <t>Proceeds from issuance of common stock in initial public offering, net of underwriting discount</t>
        </is>
      </c>
      <c r="B25" s="5" t="n">
        <v>18400000</v>
      </c>
      <c r="C25" s="4" t="inlineStr">
        <is>
          <t xml:space="preserve"> </t>
        </is>
      </c>
    </row>
    <row r="26">
      <c r="A26" s="4" t="inlineStr">
        <is>
          <t>Payments of initial public offering costs</t>
        </is>
      </c>
      <c r="B26" s="5" t="n">
        <v>-926972</v>
      </c>
      <c r="C26" s="4" t="inlineStr">
        <is>
          <t xml:space="preserve"> </t>
        </is>
      </c>
    </row>
    <row r="27">
      <c r="A27" s="4" t="inlineStr">
        <is>
          <t>Proceeds from issuance of common stock and warrants in private placements, net of placement agent discount</t>
        </is>
      </c>
      <c r="B27" s="5" t="n">
        <v>16468123</v>
      </c>
      <c r="C27" s="4" t="inlineStr">
        <is>
          <t xml:space="preserve"> </t>
        </is>
      </c>
    </row>
    <row r="28">
      <c r="A28" s="4" t="inlineStr">
        <is>
          <t>Payments of private placement issuance costs</t>
        </is>
      </c>
      <c r="B28" s="5" t="n">
        <v>-845048</v>
      </c>
      <c r="C28" s="4" t="inlineStr">
        <is>
          <t xml:space="preserve"> </t>
        </is>
      </c>
    </row>
    <row r="29">
      <c r="A29" s="4" t="inlineStr">
        <is>
          <t>Purchase of treasury shares</t>
        </is>
      </c>
      <c r="B29" s="5" t="n">
        <v>-566810</v>
      </c>
      <c r="C29" s="4" t="inlineStr">
        <is>
          <t xml:space="preserve"> </t>
        </is>
      </c>
    </row>
    <row r="30">
      <c r="A30" s="4" t="inlineStr">
        <is>
          <t>Proceeds from exercise of stock options</t>
        </is>
      </c>
      <c r="B30" s="5" t="n">
        <v>1655</v>
      </c>
      <c r="C30" s="4" t="inlineStr">
        <is>
          <t xml:space="preserve"> </t>
        </is>
      </c>
    </row>
    <row r="31">
      <c r="A31" s="4" t="inlineStr">
        <is>
          <t>Proceeds from exercise of pre-funded warrants</t>
        </is>
      </c>
      <c r="B31" s="5" t="n">
        <v>1436</v>
      </c>
      <c r="C31" s="4" t="inlineStr">
        <is>
          <t xml:space="preserve"> </t>
        </is>
      </c>
    </row>
    <row r="32">
      <c r="A32" s="4" t="inlineStr">
        <is>
          <t>Net cash provided by (used in) financing activities</t>
        </is>
      </c>
      <c r="B32" s="5" t="n">
        <v>32532384</v>
      </c>
      <c r="C32" s="5" t="n">
        <v>-334188</v>
      </c>
    </row>
    <row r="33">
      <c r="A33" s="4" t="inlineStr">
        <is>
          <t>Net increase (decrease) in cash</t>
        </is>
      </c>
      <c r="B33" s="5" t="n">
        <v>23824185</v>
      </c>
      <c r="C33" s="5" t="n">
        <v>-2380347</v>
      </c>
    </row>
    <row r="34">
      <c r="A34" s="4" t="inlineStr">
        <is>
          <t>Cash, beginning of period</t>
        </is>
      </c>
      <c r="B34" s="5" t="n">
        <v>1928474</v>
      </c>
      <c r="C34" s="5" t="n">
        <v>4308821</v>
      </c>
    </row>
    <row r="35">
      <c r="A35" s="4" t="inlineStr">
        <is>
          <t>Cash, end of period</t>
        </is>
      </c>
      <c r="B35" s="5" t="n">
        <v>25752659</v>
      </c>
      <c r="C35" s="5" t="n">
        <v>1928474</v>
      </c>
    </row>
    <row r="36">
      <c r="A36" s="3" t="inlineStr">
        <is>
          <t>Noncash investing and financing activities:</t>
        </is>
      </c>
      <c r="B36" s="4" t="inlineStr">
        <is>
          <t xml:space="preserve"> </t>
        </is>
      </c>
      <c r="C36" s="4" t="inlineStr">
        <is>
          <t xml:space="preserve"> </t>
        </is>
      </c>
    </row>
    <row r="37">
      <c r="A37" s="4" t="inlineStr">
        <is>
          <t>Deferred offering costs included in accounts payable and accrued expenses</t>
        </is>
      </c>
      <c r="B37" s="4" t="inlineStr">
        <is>
          <t xml:space="preserve"> </t>
        </is>
      </c>
      <c r="C37" s="5" t="n">
        <v>423458</v>
      </c>
    </row>
    <row r="38">
      <c r="A38" s="4" t="inlineStr">
        <is>
          <t>Conversion of convertible preferred stock to common stock upon initial public offering</t>
        </is>
      </c>
      <c r="B38" s="5" t="n">
        <v>45</v>
      </c>
      <c r="C38" s="4" t="inlineStr">
        <is>
          <t xml:space="preserve"> </t>
        </is>
      </c>
    </row>
    <row r="39">
      <c r="A39" s="4" t="inlineStr">
        <is>
          <t>Recognition of contingent warrant liability upon issuance of common stock in private placements</t>
        </is>
      </c>
      <c r="B39" s="5" t="n">
        <v>75431</v>
      </c>
      <c r="C39" s="4" t="inlineStr">
        <is>
          <t xml:space="preserve"> </t>
        </is>
      </c>
    </row>
    <row r="40">
      <c r="A40" s="4" t="inlineStr">
        <is>
          <t>Incremental fair value of preferred investment options exchanged in connection with August private placement</t>
        </is>
      </c>
      <c r="B40" s="5" t="n">
        <v>860204</v>
      </c>
      <c r="C40" s="4" t="inlineStr">
        <is>
          <t xml:space="preserve"> </t>
        </is>
      </c>
    </row>
    <row r="41">
      <c r="A41" s="4" t="inlineStr">
        <is>
          <t>Payment of accrued bonus through related party receivable</t>
        </is>
      </c>
      <c r="B41" s="5" t="n">
        <v>140000</v>
      </c>
      <c r="C41" s="4" t="inlineStr">
        <is>
          <t xml:space="preserve"> </t>
        </is>
      </c>
    </row>
    <row r="42">
      <c r="A42" s="4" t="inlineStr">
        <is>
          <t>Exercise of pre-funded warrants</t>
        </is>
      </c>
      <c r="B42" s="7" t="n">
        <v>6</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Note
1 — Organization and Basis of Presentation Organization
and Nature of Operations Blue
Water Vaccines Inc. (the “Company”) was formed on October 26, 2018, to focus on the research and development of transformational
vaccines to prevent infectious diseases worldwide. The Company’s lead vaccine candidate, BWV-201, is a live attenuated, intranasally
delivered, serotype independent Streptococcus pneumoniae vaccine targeting S. pneumo-induced acute otitis media and pneumococcal pneumonia.
BWV’s influenza vaccine candidates, BWV-101 and BWV-102, are being investigated as a universal influenza vaccine with the potential
to protect against all influenza strains and a pre-pandemic H1 influenza vaccine, respectively. In addition to exploratory analysis for
applications in flu vaccines, the Company’s virus-like particle platform is being utilized to investigate and develop vaccine candidates
against norovirus, rotavirus, malaria, monkeypox, and Marburg virus disease. Finally, the Company is developing a live attenuated, orally
delivered Chlamydia vaccine. All of the Company’s vaccine candidates are in the pre-clinical developmental stage. Stock
Split On
November 24, 2021, the Company effected a 4-for-1 (4:1) stock split (the “Stock Split”) of the Company’s common stock
without any change to its par value, which became effective on November 24, 2021. All references to share and per share amounts for all
periods presented in these financial statements have been retrospectively restated to reflect the Stock Split and proportional adjustment
of the preferred stock conversion ratio. Initial
Public Offering On
February 23, 2022, the Company completed its initial public offering (“IPO”) in which the Company issued and sold 2,222,222
shares of its common stock, at a price to the public of $9.00 per share. Proceeds from the IPO, net of underwriting discounts, commissions,
and offering costs of $2.9 million, were $17.1 million. In connection with the completion of the IPO, all outstanding shares of convertible
preferred stock were converted into 5,626,365 shares of common stock. See Note 6. Basis
of Presentation The
Company’s financial statements have been prepared in conformity with accounting principles generally accepted in the United States
of America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3:35:15Z</dcterms:created>
  <dcterms:modified xmlns:dcterms="http://purl.org/dc/terms/" xmlns:xsi="http://www.w3.org/2001/XMLSchema-instance" xsi:type="dcterms:W3CDTF">2023-03-08T23:35:15Z</dcterms:modified>
</cp:coreProperties>
</file>